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EPAID LAND LEASES" sheetId="9" state="visible" r:id="rId9"/>
    <sheet xmlns:r="http://schemas.openxmlformats.org/officeDocument/2006/relationships" name="PROPERTY, PLANT AND EQUIPMENT, " sheetId="10" state="visible" r:id="rId10"/>
    <sheet xmlns:r="http://schemas.openxmlformats.org/officeDocument/2006/relationships" name="FINANCE LEASE RIGHT-OF-USE ASSE" sheetId="11" state="visible" r:id="rId11"/>
    <sheet xmlns:r="http://schemas.openxmlformats.org/officeDocument/2006/relationships" name="OPERATING LEASE RIGHT_OF USE AS" sheetId="12" state="visible" r:id="rId12"/>
    <sheet xmlns:r="http://schemas.openxmlformats.org/officeDocument/2006/relationships" name="ACCOUNTS PAYABLE, OTHER PAYABLE" sheetId="13" state="visible" r:id="rId13"/>
    <sheet xmlns:r="http://schemas.openxmlformats.org/officeDocument/2006/relationships" name="RELATED PARTY TRANSACTIONS" sheetId="14" state="visible" r:id="rId14"/>
    <sheet xmlns:r="http://schemas.openxmlformats.org/officeDocument/2006/relationships" name="TAXES PAYABLE" sheetId="15" state="visible" r:id="rId15"/>
    <sheet xmlns:r="http://schemas.openxmlformats.org/officeDocument/2006/relationships" name="LEASE LIABILITIES-FINANCE AND O"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CUSTOMER CONCENTRATION" sheetId="21" state="visible" r:id="rId21"/>
    <sheet xmlns:r="http://schemas.openxmlformats.org/officeDocument/2006/relationships" name="MAJOR SUPPLIERS" sheetId="22" state="visible" r:id="rId22"/>
    <sheet xmlns:r="http://schemas.openxmlformats.org/officeDocument/2006/relationships" name="FAIR VALUE OF FINANCIAL INSTRUM" sheetId="23" state="visible" r:id="rId23"/>
    <sheet xmlns:r="http://schemas.openxmlformats.org/officeDocument/2006/relationships" name="CAPITAL COMMITMENT AND OTHER SE" sheetId="24" state="visible" r:id="rId24"/>
    <sheet xmlns:r="http://schemas.openxmlformats.org/officeDocument/2006/relationships" name="LOSS CONTINGENCIES"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FINANCE LEASE RIGHT-OF-USE AS_2" sheetId="31" state="visible" r:id="rId31"/>
    <sheet xmlns:r="http://schemas.openxmlformats.org/officeDocument/2006/relationships" name="ACCOUNTS PAYABLE, OTHER PAYAB_2" sheetId="32" state="visible" r:id="rId32"/>
    <sheet xmlns:r="http://schemas.openxmlformats.org/officeDocument/2006/relationships" name="TAXES PAYABLE (Tables)" sheetId="33" state="visible" r:id="rId33"/>
    <sheet xmlns:r="http://schemas.openxmlformats.org/officeDocument/2006/relationships" name="LEASE LIABILITIES-FINANCE AND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BUSINESS SEGMENTS (Tables)" sheetId="37" state="visible" r:id="rId37"/>
    <sheet xmlns:r="http://schemas.openxmlformats.org/officeDocument/2006/relationships" name="CAPITAL COMMITMENT AND OTHER 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Inventories - Schedule of Inven" sheetId="41" state="visible" r:id="rId41"/>
    <sheet xmlns:r="http://schemas.openxmlformats.org/officeDocument/2006/relationships" name="PREPAID LAND LEASES (Details Na"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Finance Lease Right-Of-Use As_3" sheetId="45" state="visible" r:id="rId45"/>
    <sheet xmlns:r="http://schemas.openxmlformats.org/officeDocument/2006/relationships" name="FINANCE LEASE RIGHT-OF-USE AS_4" sheetId="46" state="visible" r:id="rId46"/>
    <sheet xmlns:r="http://schemas.openxmlformats.org/officeDocument/2006/relationships" name="OPERATING LEASE RIGHT_OF USE _2" sheetId="47" state="visible" r:id="rId47"/>
    <sheet xmlns:r="http://schemas.openxmlformats.org/officeDocument/2006/relationships" name="Accounts Payable, Other Payab_3" sheetId="48" state="visible" r:id="rId48"/>
    <sheet xmlns:r="http://schemas.openxmlformats.org/officeDocument/2006/relationships" name="RELATED PARTY TRANSACTIONS (Det" sheetId="49" state="visible" r:id="rId49"/>
    <sheet xmlns:r="http://schemas.openxmlformats.org/officeDocument/2006/relationships" name="Taxes Payable - Schedule of Tax" sheetId="50" state="visible" r:id="rId50"/>
    <sheet xmlns:r="http://schemas.openxmlformats.org/officeDocument/2006/relationships" name="Lease Liabilities-Finance and_3" sheetId="51" state="visible" r:id="rId51"/>
    <sheet xmlns:r="http://schemas.openxmlformats.org/officeDocument/2006/relationships" name="Lease Liabilities-Finance and_4" sheetId="52" state="visible" r:id="rId52"/>
    <sheet xmlns:r="http://schemas.openxmlformats.org/officeDocument/2006/relationships" name="Lease Liabilities-Finance and_5" sheetId="53" state="visible" r:id="rId53"/>
    <sheet xmlns:r="http://schemas.openxmlformats.org/officeDocument/2006/relationships" name="LEASE LIABILITIES-FINANCE AND_6" sheetId="54" state="visible" r:id="rId54"/>
    <sheet xmlns:r="http://schemas.openxmlformats.org/officeDocument/2006/relationships" name="EQUITY (Details Narrative)"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Detai" sheetId="58" state="visible" r:id="rId58"/>
    <sheet xmlns:r="http://schemas.openxmlformats.org/officeDocument/2006/relationships" name="Income Taxes - Schedule of Comp" sheetId="59" state="visible" r:id="rId59"/>
    <sheet xmlns:r="http://schemas.openxmlformats.org/officeDocument/2006/relationships" name="Income Taxes - Schedule of Defe" sheetId="60" state="visible" r:id="rId60"/>
    <sheet xmlns:r="http://schemas.openxmlformats.org/officeDocument/2006/relationships" name="INCOME TAXES (Details Narrative" sheetId="61" state="visible" r:id="rId61"/>
    <sheet xmlns:r="http://schemas.openxmlformats.org/officeDocument/2006/relationships" name="Business Segments - Schedule of" sheetId="62" state="visible" r:id="rId62"/>
    <sheet xmlns:r="http://schemas.openxmlformats.org/officeDocument/2006/relationships" name="Business Segments - Schedule _2" sheetId="63" state="visible" r:id="rId63"/>
    <sheet xmlns:r="http://schemas.openxmlformats.org/officeDocument/2006/relationships" name="Business Segments - Schedule _3" sheetId="64" state="visible" r:id="rId64"/>
    <sheet xmlns:r="http://schemas.openxmlformats.org/officeDocument/2006/relationships" name="CUSTOMER CONCENTRATION (Details" sheetId="65" state="visible" r:id="rId65"/>
    <sheet xmlns:r="http://schemas.openxmlformats.org/officeDocument/2006/relationships" name="MAJOR SUPPLIERS (Details Narrat" sheetId="66" state="visible" r:id="rId66"/>
    <sheet xmlns:r="http://schemas.openxmlformats.org/officeDocument/2006/relationships" name="Capital Commitment and Other _3" sheetId="67" state="visible" r:id="rId67"/>
    <sheet xmlns:r="http://schemas.openxmlformats.org/officeDocument/2006/relationships" name="LOSS CONTINGENCIES (Details Na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Nov.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499</t>
        </is>
      </c>
    </row>
    <row r="13">
      <c r="A13" s="4" t="inlineStr">
        <is>
          <t>Entity Registrant Name</t>
        </is>
      </c>
      <c r="B13" s="4" t="inlineStr">
        <is>
          <t>GULF RESOURCES, INC.</t>
        </is>
      </c>
    </row>
    <row r="14">
      <c r="A14" s="4" t="inlineStr">
        <is>
          <t>Entity Central Index Key</t>
        </is>
      </c>
      <c r="B14" s="4" t="inlineStr">
        <is>
          <t>0000885462</t>
        </is>
      </c>
    </row>
    <row r="15">
      <c r="A15" s="4" t="inlineStr">
        <is>
          <t>Entity Tax Identification Number</t>
        </is>
      </c>
      <c r="B15" s="4" t="inlineStr">
        <is>
          <t>13-3637458</t>
        </is>
      </c>
    </row>
    <row r="16">
      <c r="A16" s="4" t="inlineStr">
        <is>
          <t>Entity Incorporation, State or Country Code</t>
        </is>
      </c>
      <c r="B16" s="4" t="inlineStr">
        <is>
          <t>NV</t>
        </is>
      </c>
    </row>
    <row r="17">
      <c r="A17" s="4" t="inlineStr">
        <is>
          <t>Entity Address, Address Line One</t>
        </is>
      </c>
      <c r="B17" s="4" t="inlineStr">
        <is>
          <t>Level 11,Vegetable Building</t>
        </is>
      </c>
    </row>
    <row r="18">
      <c r="A18" s="4" t="inlineStr">
        <is>
          <t>Entity Address, Address Line Two</t>
        </is>
      </c>
      <c r="B18" s="4" t="inlineStr">
        <is>
          <t>Industrial Park
of the East City</t>
        </is>
      </c>
    </row>
    <row r="19">
      <c r="A19" s="4" t="inlineStr">
        <is>
          <t>Entity Address, City or Town</t>
        </is>
      </c>
      <c r="B19" s="4" t="inlineStr">
        <is>
          <t>Shouguang City</t>
        </is>
      </c>
    </row>
    <row r="20">
      <c r="A20" s="4" t="inlineStr">
        <is>
          <t>Entity Address, State or Province</t>
        </is>
      </c>
      <c r="B20" s="4" t="inlineStr">
        <is>
          <t>SD</t>
        </is>
      </c>
    </row>
    <row r="21">
      <c r="A21" s="4" t="inlineStr">
        <is>
          <t>Entity Address, Country</t>
        </is>
      </c>
      <c r="B21" s="4" t="inlineStr">
        <is>
          <t>CN</t>
        </is>
      </c>
    </row>
    <row r="22">
      <c r="A22" s="4" t="inlineStr">
        <is>
          <t>Entity Address, Postal Zip Code</t>
        </is>
      </c>
      <c r="B22" s="4" t="inlineStr">
        <is>
          <t>262700</t>
        </is>
      </c>
    </row>
    <row r="23">
      <c r="A23" s="4" t="inlineStr">
        <is>
          <t>City Area Code</t>
        </is>
      </c>
      <c r="B23" s="4" t="inlineStr">
        <is>
          <t>+86 (536)</t>
        </is>
      </c>
    </row>
    <row r="24">
      <c r="A24" s="4" t="inlineStr">
        <is>
          <t>Local Phone Number</t>
        </is>
      </c>
      <c r="B24" s="4" t="inlineStr">
        <is>
          <t>567 0008</t>
        </is>
      </c>
    </row>
    <row r="25">
      <c r="A25" s="4" t="inlineStr">
        <is>
          <t>Title of 12(b) Security</t>
        </is>
      </c>
      <c r="B25" s="4" t="inlineStr">
        <is>
          <t>Common Stock, $0.0005 par value</t>
        </is>
      </c>
    </row>
    <row r="26">
      <c r="A26" s="4" t="inlineStr">
        <is>
          <t>Trading Symbol</t>
        </is>
      </c>
      <c r="B26" s="4" t="inlineStr">
        <is>
          <t>GURE</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104694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NOTE 4 – PROPERTY, PLANT AND EQUIPMENT, NET Property, plant and equipment, net consist of the following: Property, Plant and Equipment, Net - Schedule of Property, Plant
and Equipment
September 30, December 31,
At cost:
Mineral rights $ 2,973,716 $ 2,955,780
Buildings 34,075,173 64,024,667
Plant and machinery 236,574,630 258,400,710
Motor vehicles 137,196 6,553
Furniture, fixtures and office equipment 2,452,098 3,318,564
Construction in process 24,696,439 12,095,565
Total 300,909,252 340,801,839
Less: Accumulated depreciation and amortization (150,495,205 ) (173,212,554 )
Impairment — (18,641,596 )
Net book value $ 150,414,047 $ 148,947,689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 18,061,432 19,302,600 During the three-month period ended September 30, 2021, depreciation
and amortization expense totaled $ 4,090,343 730,729 167,761 3,191,853 , . 4,347,139 1,025,344 203,149 3,118,646 , . During the nine-month period ended September 30,
2021 , 12,312,345 3,305,955 494,862 8,511,528 , . , 11,903,728 4,771,228 602,968 6,529,53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LEASE RIGHT-OF-USE ASSETS</t>
        </is>
      </c>
      <c r="B1" s="2" t="inlineStr">
        <is>
          <t>9 Months Ended</t>
        </is>
      </c>
    </row>
    <row r="2">
      <c r="B2" s="2" t="inlineStr">
        <is>
          <t>Sep. 30, 2021</t>
        </is>
      </c>
    </row>
    <row r="3">
      <c r="A3" s="3" t="inlineStr">
        <is>
          <t>Finance Lease Right-of-use Assets</t>
        </is>
      </c>
    </row>
    <row r="4">
      <c r="A4" s="4" t="inlineStr">
        <is>
          <t>FINANCE LEASE RIGHT-OF-USE ASSETS</t>
        </is>
      </c>
      <c r="B4" s="4" t="inlineStr">
        <is>
          <t xml:space="preserve">NOTE 5 – FINANCE LEASE RIGHT-OF-USE ASSETS Property, plant and equipment under finance leases, net consist of
the following: Finance Lease Right-Of-Use Assets - Schedule of Property,
Plant and Equipment Under Finance Leases
September 30, December 31,
At cost:
Buildings Buildings $ 126,885 $ 126,120
Plant and machinery Plant and Machinery 2,321,184 2,307,184
Total 2,448,069 2,433,304
Less: Accumulated depreciation and amortization (2,264,951 ) (2,247,032 )
Net book value $ 183,118 $ 186,272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three and nine months period
ended September 30, 2021, depreciation and amortization expense totaled $ 1,431 4,293 During the three and nine months period
ended September 30, 2020, depreciation and amortization expense totaled $ 1,339 3,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 USE ASSETS</t>
        </is>
      </c>
      <c r="B1" s="2" t="inlineStr">
        <is>
          <t>9 Months Ended</t>
        </is>
      </c>
    </row>
    <row r="2">
      <c r="B2" s="2" t="inlineStr">
        <is>
          <t>Sep. 30, 2021</t>
        </is>
      </c>
    </row>
    <row r="3">
      <c r="A3" s="3" t="inlineStr">
        <is>
          <t>Operating Lease Rightof Use Assets</t>
        </is>
      </c>
    </row>
    <row r="4">
      <c r="A4" s="4" t="inlineStr">
        <is>
          <t>OPERATING LEASE RIGHT–OF USE ASSETS</t>
        </is>
      </c>
      <c r="B4" s="4" t="inlineStr">
        <is>
          <t xml:space="preserve">NOTE 6 – OPERATING LEASE RIGHT–OF
USE ASSETS As of September 30, 2021, the total operating
lease ROU assets was $ 8,328,584 240,699 211,242 The total operating lease cost for the nine-month
period ended September 30, 2021 and 2020 was $ 721,994 647,351 The Company has the rights to use certain parcels
of land located in Shouguang, the PRC, through lease agreements signed with local townships or the government authority (See Note 3).
For parcels of land that are collectively owned by local townships, the Company cannot obtain land use rights certificates. The parcels
of land of which the Company cannot obtain land use rights certificates covers a total of approximately 38.6 7,973,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OTHER PAYABLE AND ACCRUED EXPENSES</t>
        </is>
      </c>
      <c r="B1" s="2" t="inlineStr">
        <is>
          <t>9 Months Ended</t>
        </is>
      </c>
    </row>
    <row r="2">
      <c r="B2" s="2" t="inlineStr">
        <is>
          <t>Sep. 30, 2021</t>
        </is>
      </c>
    </row>
    <row r="3">
      <c r="A3" s="3" t="inlineStr">
        <is>
          <t>Payables and Accruals [Abstract]</t>
        </is>
      </c>
    </row>
    <row r="4">
      <c r="A4" s="4" t="inlineStr">
        <is>
          <t>ACCOUNTS PAYABLE, OTHER PAYABLE AND ACCRUED EXPENSES</t>
        </is>
      </c>
      <c r="B4" s="4" t="inlineStr">
        <is>
          <t xml:space="preserve">NOTE 7 – ACCOUNTS PAYABLE, OTHER PAYABLE
AND ACCRUED EXPENSES Accounts payable, other payable and accrued expenses
consist of the following: Accounts Payable, Other Payable and Accrued
Expenses - Schedule of Accounts Payable and Accrued Liabilities
September 30, December 31,
2021 2020
Accounts payable $ 653,102 $ 479,958
Salary payable 241,983 320,549
Social security insurance contribution payable — 49,167
Other payable-related party (see Note 8) 72,148 95,616
Deposit on subscription of a subsidiary’s share — 153,260
Accrued expense-construction 6,511,439 3,537,644
Accrued expense-others 2,749,132 445,507
Total $ 10,227,804 $ 5,081,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RELATED PARTY TRANSACTIONS On September 25, 2012, the Company purchased
five floors of a commercial building in the PRC, through SYCI, from Shandong Shouguang Vegetable Seed Industry Group Co., Ltd. (the
“Seller”) at a cost of approximately $ 5.7 99 96,194 five
years from January 1, 2018 to December 31, 2022 24,048 71,926 22,902 66,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1</t>
        </is>
      </c>
    </row>
    <row r="3">
      <c r="A3" s="3" t="inlineStr">
        <is>
          <t>Taxes Payable</t>
        </is>
      </c>
    </row>
    <row r="4">
      <c r="A4" s="4" t="inlineStr">
        <is>
          <t>TAXES PAYABLE</t>
        </is>
      </c>
      <c r="B4" s="4" t="inlineStr">
        <is>
          <t xml:space="preserve">NOTE 9– TAXES PAYABLE
September 30, December 31,
2021 2020
Land use tax payable $ 838,634 $ 833,576
Value added tax and other taxes payable 1,384,566 492,603
Land use tax payable $ 2,223,200 $ 1,326,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LIABILITIES-FINANCE AND OPERATING LEASE</t>
        </is>
      </c>
      <c r="B1" s="2" t="inlineStr">
        <is>
          <t>9 Months Ended</t>
        </is>
      </c>
    </row>
    <row r="2">
      <c r="B2" s="2" t="inlineStr">
        <is>
          <t>Sep. 30, 2021</t>
        </is>
      </c>
    </row>
    <row r="3">
      <c r="A3" s="3" t="inlineStr">
        <is>
          <t>Lease Liabilities-finance And Operating Lease</t>
        </is>
      </c>
    </row>
    <row r="4">
      <c r="A4" s="4" t="inlineStr">
        <is>
          <t>LEASE LIABILITIES-FINANCE AND OPERATING LEASE</t>
        </is>
      </c>
      <c r="B4" s="4" t="inlineStr">
        <is>
          <t xml:space="preserve">NOTE 10 – LEASE LIABILITIES-FINANCE AND OPERATING
LEASE The components of finance lease liabilities were
as follows: Lease Liabilities-Finance and Operating
Lease - Schedule of Finance Leased Liabilities
Imputed September 30, December 31,
Interest rate 2021 2020
Total finance lease liability 6.7 $ 1,932,218 $ 2,105,973
Less: Current portion (191,719 ) (217,070 )
Finance lease liability, net of current portion $ 1,740,499 $ 1,888,903 Interest expenses from capital lease obligations
amounted to $ 32,015 32,211 103,212 102,220 10 The components of operating lease liabilities
as follows: Lease Liabilities-Finance and
Operating Lease - Schedule of Operating Leased Liabilities
Imputed September 30, December 31,
Interest rate 2021 2020
Total Operating lease liabilities 4.89 $ 7,832,178 $ 8,499,692
Less: Current portion (474,695 ) (477,350 )
Operating lease liabilities, net of current portion $ 7,357,483 $ 8,022,342 The weighted average remaining operating lease
term at September 3 0 21 4.89 68,467 60,987 848,660 765,288 Maturities of lease liabilities were as follows: Lease Liabilities-Finance and Operating
Leases - Schedule of Financing and Operating Lease Maturities
Financial lease Operating Lease
Payable within:
the next 12 months $ 289,415 $ 685,533
the next 13 to 24 months 289,415 692,907
the next 25 to 36 months 289,415 690,537
the next 37 to 48 months 289,415 698,400
the next 49 to 60 months 289,415 703,031
thereafter 1,157,658 10,906,847
Total 2,604,733 14,377,255
Less: Amount representing interest (672,515 ) (6,545,077 )
Present value of net minimum lease payments $ 1,932,218 $ 7,832,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1 –– EQUITY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Retained Earnings – Appropriated In accordance with the relevant PRC regulations
and the PRC subsidiaries’ Articles of Association, the Company’s PRC subsidiaries are required to allocate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September 30, 2021 for SCHC, SYCI
and DCHC is 16%, 14% and 0% of its registered capital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1</t>
        </is>
      </c>
    </row>
    <row r="3">
      <c r="A3" s="3" t="inlineStr">
        <is>
          <t>Compensation Related Costs [Abstract]</t>
        </is>
      </c>
    </row>
    <row r="4">
      <c r="A4" s="4" t="inlineStr">
        <is>
          <t>STOCK-BASED COMPENSATION</t>
        </is>
      </c>
      <c r="B4" s="4" t="inlineStr">
        <is>
          <t xml:space="preserve">NOTE 12 – STOCK-BASED COMPENSATION Pursuant to the Company’s 2019 Omnibus Equity
Incentive Plan adopted and approved in 2019 (“ 2019 Plan”), awards under the 2019 Plan is limited in the aggregate to 2,068,398 159,248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For the three months ended September 30, 2021
and 2020, total compensation costs for options issued recorded in the consolidated statement of loss were $ 0 During the three and nine months ended September 30, 2021, there were
no options granted to employees or non-employees. The following table summarizes all Company
stock option transactions between January 1, 2021 and September 30, 2021. Stock-Based Compensation - Schedule of Stock
Option Activity
Number of Option Weighted- Average Exercise price of Option Range of
Balance, January 1, 2021 121,600 $ 7.09 $3.57 - $7.27
Exercised during the period — — —
Expired during the period (115,600 ) — $ 7.27
Balance, September 30, 2021 6,000 $ 3.57 $ 3.57
Stock Options and Warrants Outstanding and Exercisable
Weighted Average
Remaining
Outstanding at September 30, 2021
Range of Exercise Prices
Contractual Life (Years)
Outstanding and exercisable 6,000 $3.57 0.17 The aggregate intrinsic value of options outstanding and exercisable
as of September 30, 2021 was $ 4,710 During the three and nine months ended September
30, 2021 and 2020, there were no options exerci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3 – INCOME TAXES The Company utilizes the asset and liability method
of accounting for income taxes in accordance with FASB ASC 740-10. (a) United
States (“US”) United States Gulf Resources, Inc. may be subject to the United
States of America Tax laws at a tax rate of 21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three-month and nine-month periods ended September 30,
2021 and 2020. (c) Hong
Kong Hong Kong HKJI, a subsidiary of Upper Class Group Limited, was
incorporated in Hong Kong and is subject to Hong Kong taxation on its activities conducted in Hong Kong and income arising in or derived
from Hong Kong. No provision for income tax has been made as it has no taxable income for the three-month and nine-month periods
ended September 30, 2021 and 2020. The applicable statutory tax rates for the three-month and nine-month periods ended September
30, 2021 and 2020 are 16.5 (d) PRC PRC Enterprise income tax (“EIT”) for
SCHC, SYCI and DCHC in the PRC is charged at 25 The operating subsidiaries SCHC, SYCI and DCHC
are wholly foreign-owned enterprises (“FIE”) incorporated in the PRC and are subject to PRC Local Income Tax Law. The PRC
tax losses may be carried forward to be utilized against future taxable profit for ten years for High-tech enterprises and small and medium-sized
enterprises of science and technology and for five years for other companies. Tax losses of the operating subsidiaries of the Company
may be carried forward for five years.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September 30, 2021 and December 31, 2020,
the accumulated distributable earnings under the Generally Accepted Accounting Principles (GAAP”) of PRC that are subject to WHT
are $ 129,102,421 126,643,733 5,404,946 5,288,346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6 are currently subject to examination. Inland Revenue Department of Hong Kong (“IRD”)
may examine the Company’s income tax returns filed in Hong Kong for seven years from date of filing. For the years 2012 through
2019, HKJI did not report any taxable income. It did not file any income tax returns during these years except for 2014 and 2018. For
companies which do not have taxable income, IRD typically issues notification to companies requiring them to file income tax returns once
in every four years. The tax returns for 2014 and 2018 have been examined, and there is no Hong Kong Profits Tax was charged. The components of the income tax benefit from
continuing operations are: Income Taxes
- Schedule of Components of Income Tax Expense Benefit
Three-Month Period Ended September 30, Nine-Month Period Ended September 30,
2021 2020 2021 2020
Current taxes – PRC $ — $ — $ — $ —
Deferred taxes (1,750,283 ) 484,792 (1,363,054 ) 2,196,079
Change in valuation allowance — (702,117 ) — (484,328 )
Tax Expense Benefit $ (1,750,283 ) $ (217,325 ) $ (1,363,054 ) $ 1,711,751 Significant components of the Company’s
deferred tax assets and liabilities at September 30, 2021 and December 31, 2020 are as follows: Income Taxes - Schedule of Deferred
Tax Assets and Liabilities
September 30, December 31,
2021 2020
Deferred tax liabilities $ — $ —
Deferred tax assets:
Impairment on property, plant and equipment — 2,907,548
Impairment on prepaid land lease 877,244 883,884
Exploration costs 1,919,666 1,908,087
Compensation costs of unexercised stock options 1,614 74,883
Miscellaneous (77,241 ) —
PRC tax losses 23,352,679 21,643,028
US federal net operating loss 1,267,960 1,045,503
Total deferred tax assets 27,341,922 28,462,933
Valuation allowance (9,943,998 ) (9,872,706 )
Net deferred tax asset $ 17,397,924 $ 18,590,227 The increase in valuation allowance for the three-month
period ended September 30, 2021 is $ 13,366 The increase in valuation allowance for the three-month
period ended September 30, 2020 is $ 971,844 The increase in valuation allowance for the nine-month
period ended September 30, 2021 is $ 71,292 The increase in valuation allowance for the nine-month
period ended September 30, 2020 is $ 782,697 There were no unrecognized tax benefits and accrual
for uncertain tax positions as of September 30, 2021 and December 31, 2020 and no amounts accrued for penalties and interest for the three
and nine months ended September 30,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98880826</v>
      </c>
      <c r="C3" s="6" t="n">
        <v>94222538</v>
      </c>
    </row>
    <row r="4">
      <c r="A4" s="4" t="inlineStr">
        <is>
          <t>Accounts receivable</t>
        </is>
      </c>
      <c r="B4" s="5" t="n">
        <v>13433116</v>
      </c>
      <c r="C4" s="5" t="n">
        <v>6521798</v>
      </c>
    </row>
    <row r="5">
      <c r="A5" s="4" t="inlineStr">
        <is>
          <t>Inventories, net</t>
        </is>
      </c>
      <c r="B5" s="5" t="n">
        <v>489502</v>
      </c>
      <c r="C5" s="5" t="n">
        <v>419609</v>
      </c>
    </row>
    <row r="6">
      <c r="A6" s="4" t="inlineStr">
        <is>
          <t>Prepayments and deposits</t>
        </is>
      </c>
      <c r="B6" s="5" t="n">
        <v>5116702</v>
      </c>
      <c r="C6" s="5" t="n">
        <v>6146461</v>
      </c>
    </row>
    <row r="7">
      <c r="A7" s="4" t="inlineStr">
        <is>
          <t>Other receivable</t>
        </is>
      </c>
      <c r="B7" s="5" t="n">
        <v>559</v>
      </c>
      <c r="C7" s="5" t="n">
        <v>559</v>
      </c>
    </row>
    <row r="8">
      <c r="A8" s="4" t="inlineStr">
        <is>
          <t>Total Current Assets</t>
        </is>
      </c>
      <c r="B8" s="5" t="n">
        <v>117920705</v>
      </c>
      <c r="C8" s="5" t="n">
        <v>107310965</v>
      </c>
    </row>
    <row r="9">
      <c r="A9" s="3" t="inlineStr">
        <is>
          <t>Non-Current Assets</t>
        </is>
      </c>
    </row>
    <row r="10">
      <c r="A10" s="4" t="inlineStr">
        <is>
          <t>Property, plant and equipment, net</t>
        </is>
      </c>
      <c r="B10" s="5" t="n">
        <v>150414047</v>
      </c>
      <c r="C10" s="5" t="n">
        <v>148947689</v>
      </c>
    </row>
    <row r="11">
      <c r="A11" s="4" t="inlineStr">
        <is>
          <t>Finance lease right-of use assets</t>
        </is>
      </c>
      <c r="B11" s="5" t="n">
        <v>183118</v>
      </c>
      <c r="C11" s="5" t="n">
        <v>186272</v>
      </c>
    </row>
    <row r="12">
      <c r="A12" s="4" t="inlineStr">
        <is>
          <t>Operating lease right-of –use assets</t>
        </is>
      </c>
      <c r="B12" s="5" t="n">
        <v>8328584</v>
      </c>
      <c r="C12" s="5" t="n">
        <v>8868661</v>
      </c>
    </row>
    <row r="13">
      <c r="A13" s="4" t="inlineStr">
        <is>
          <t>Prepaid land leases, net of current portion</t>
        </is>
      </c>
      <c r="B13" s="5" t="n">
        <v>10194743</v>
      </c>
      <c r="C13" s="5" t="n">
        <v>10134004</v>
      </c>
    </row>
    <row r="14">
      <c r="A14" s="4" t="inlineStr">
        <is>
          <t>Deferred tax assets</t>
        </is>
      </c>
      <c r="B14" s="5" t="n">
        <v>17397924</v>
      </c>
      <c r="C14" s="5" t="n">
        <v>18590227</v>
      </c>
    </row>
    <row r="15">
      <c r="A15" s="4" t="inlineStr">
        <is>
          <t>Total non-current assets</t>
        </is>
      </c>
      <c r="B15" s="5" t="n">
        <v>186518416</v>
      </c>
      <c r="C15" s="5" t="n">
        <v>186726853</v>
      </c>
    </row>
    <row r="16">
      <c r="A16" s="4" t="inlineStr">
        <is>
          <t>Total Assets</t>
        </is>
      </c>
      <c r="B16" s="5" t="n">
        <v>304439121</v>
      </c>
      <c r="C16" s="5" t="n">
        <v>294037818</v>
      </c>
    </row>
    <row r="17">
      <c r="A17" s="3" t="inlineStr">
        <is>
          <t>Current Liabilities</t>
        </is>
      </c>
    </row>
    <row r="18">
      <c r="A18" s="4" t="inlineStr">
        <is>
          <t>Accounts , other payable and accrued expenses</t>
        </is>
      </c>
      <c r="B18" s="5" t="n">
        <v>10227804</v>
      </c>
      <c r="C18" s="5" t="n">
        <v>5081701</v>
      </c>
    </row>
    <row r="19">
      <c r="A19" s="4" t="inlineStr">
        <is>
          <t>Taxes payable-current</t>
        </is>
      </c>
      <c r="B19" s="5" t="n">
        <v>2223200</v>
      </c>
      <c r="C19" s="5" t="n">
        <v>1326179</v>
      </c>
    </row>
    <row r="20">
      <c r="A20" s="4" t="inlineStr">
        <is>
          <t>Finance lease liability, current portion</t>
        </is>
      </c>
      <c r="B20" s="5" t="n">
        <v>191719</v>
      </c>
      <c r="C20" s="5" t="n">
        <v>217070</v>
      </c>
    </row>
    <row r="21">
      <c r="A21" s="4" t="inlineStr">
        <is>
          <t>Operating lease liabilities, current portion</t>
        </is>
      </c>
      <c r="B21" s="5" t="n">
        <v>474695</v>
      </c>
      <c r="C21" s="5" t="n">
        <v>477350</v>
      </c>
    </row>
    <row r="22">
      <c r="A22" s="4" t="inlineStr">
        <is>
          <t>Total Current Liabilities</t>
        </is>
      </c>
      <c r="B22" s="5" t="n">
        <v>13117418</v>
      </c>
      <c r="C22" s="5" t="n">
        <v>7102300</v>
      </c>
    </row>
    <row r="23">
      <c r="A23" s="3" t="inlineStr">
        <is>
          <t>Non-Current Liabilities</t>
        </is>
      </c>
    </row>
    <row r="24">
      <c r="A24" s="4" t="inlineStr">
        <is>
          <t>Finance lease liability, net of current portion</t>
        </is>
      </c>
      <c r="B24" s="5" t="n">
        <v>1740499</v>
      </c>
      <c r="C24" s="5" t="n">
        <v>1888903</v>
      </c>
    </row>
    <row r="25">
      <c r="A25" s="4" t="inlineStr">
        <is>
          <t>Operating lease liabilities, net of current portion</t>
        </is>
      </c>
      <c r="B25" s="5" t="n">
        <v>7357483</v>
      </c>
      <c r="C25" s="5" t="n">
        <v>8022342</v>
      </c>
    </row>
    <row r="26">
      <c r="A26" s="4" t="inlineStr">
        <is>
          <t>Total Non-Current Liabilities</t>
        </is>
      </c>
      <c r="B26" s="5" t="n">
        <v>9097982</v>
      </c>
      <c r="C26" s="5" t="n">
        <v>9911245</v>
      </c>
    </row>
    <row r="27">
      <c r="A27" s="4" t="inlineStr">
        <is>
          <t>Total Liabilities</t>
        </is>
      </c>
      <c r="B27" s="5" t="n">
        <v>22215400</v>
      </c>
      <c r="C27" s="5" t="n">
        <v>17013545</v>
      </c>
    </row>
    <row r="28">
      <c r="A28" s="3" t="inlineStr">
        <is>
          <t>Stockholders’ Equity</t>
        </is>
      </c>
    </row>
    <row r="29">
      <c r="A29" s="4" t="inlineStr">
        <is>
          <t>PREFERRED STOCK; $0.001 par value; 1,000,000 shares authorized; none outstanding</t>
        </is>
      </c>
      <c r="B29" s="5" t="n">
        <v>0</v>
      </c>
      <c r="C29" s="5" t="n">
        <v>0</v>
      </c>
    </row>
    <row r="30">
      <c r="A30" s="4" t="inlineStr">
        <is>
          <t>COMMON STOCK; $0.0005 par value; 80,000,000 shares authorized; 10,515,307 and 10,043,307 shares issued; 10,469,477 and 9,997,477 shares outstanding as of September 30, 2021 and December 31, 2020, respectively</t>
        </is>
      </c>
      <c r="B30" s="5" t="n">
        <v>24375</v>
      </c>
      <c r="C30" s="5" t="n">
        <v>24139</v>
      </c>
    </row>
    <row r="31">
      <c r="A31" s="4" t="inlineStr">
        <is>
          <t>Treasury stock; 45,830 and 45,830  shares as of September 30, 2021 and December 31, 2020 at cost</t>
        </is>
      </c>
      <c r="B31" s="5" t="n">
        <v>-510329</v>
      </c>
      <c r="C31" s="5" t="n">
        <v>-510329</v>
      </c>
    </row>
    <row r="32">
      <c r="A32" s="4" t="inlineStr">
        <is>
          <t>Additional paid-in capital</t>
        </is>
      </c>
      <c r="B32" s="5" t="n">
        <v>100569160</v>
      </c>
      <c r="C32" s="5" t="n">
        <v>97435316</v>
      </c>
    </row>
    <row r="33">
      <c r="A33" s="4" t="inlineStr">
        <is>
          <t>Retained earnings unappropriated</t>
        </is>
      </c>
      <c r="B33" s="5" t="n">
        <v>151576627</v>
      </c>
      <c r="C33" s="5" t="n">
        <v>151388356</v>
      </c>
    </row>
    <row r="34">
      <c r="A34" s="4" t="inlineStr">
        <is>
          <t>Retained earnings appropriated</t>
        </is>
      </c>
      <c r="B34" s="5" t="n">
        <v>24233544</v>
      </c>
      <c r="C34" s="5" t="n">
        <v>24233544</v>
      </c>
    </row>
    <row r="35">
      <c r="A35" s="4" t="inlineStr">
        <is>
          <t>Accumulated other comprehensive loss</t>
        </is>
      </c>
      <c r="B35" s="5" t="n">
        <v>6330344</v>
      </c>
      <c r="C35" s="5" t="n">
        <v>4453247</v>
      </c>
    </row>
    <row r="36">
      <c r="A36" s="4" t="inlineStr">
        <is>
          <t>Total Stockholders’ Equity</t>
        </is>
      </c>
      <c r="B36" s="5" t="n">
        <v>282223721</v>
      </c>
      <c r="C36" s="5" t="n">
        <v>277024273</v>
      </c>
    </row>
    <row r="37">
      <c r="A37" s="4" t="inlineStr">
        <is>
          <t>Total Liabilities and Stockholders’ Equity</t>
        </is>
      </c>
      <c r="B37" s="6" t="n">
        <v>304439121</v>
      </c>
      <c r="C37" s="6" t="n">
        <v>294037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 xml:space="preserve">NOTE 14 – BUSINESS SEGMENTS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ree-Month Period Ended September 30, 2021 Bromine* Crude Salt* Chemical Products Natural Gas Segment Total Corporate Total
Net revenue $ 14,913,004 $ 2,840,665 $ — $ — $ 17,753,669 $ — $ 17,753,669
Net revenue — — — — — — —
Income(loss) from operations before income tax benefit (expense) 6,909,542 561,373 (535,047 ) (49,295 ) 6,886,573 211,402 7,097,975
Income tax benefit(expense) (1,730,425 ) (140,590 ) 120,732 — (1,750,283 ) — (1,750,283 )
Income (loss) from operations after income tax benefit (expense) 5,179,117 420,783 (414,315 ) (49,295 ) 5,136,290 211,402 5,347,692
Total assets 144,690,423 33,983,687 123,734,291 1,641,720 304,050,121 389,000 304,439,121
Depreciation and amortization 2,652,509 1,354,811 72,939 11,516 4,091,775 — 4,091,775
Capital expenditures 188,529 — 2,565,188 — — 2,753,717
Three-Month Period Ended September 30, 2020 Bromine* Crude Salt* Chemical Products Natural Gas Segment Total Corporate Total
Net revenue $ 9,181,747 $ 1,300,438 $ — $ — $ 10,482,185 $ — $ 10,482,185
Net revenue — — — — — — —
Income(loss) from operations before income tax benefit (expense) 1,962,262 (484,278 ) (673,377 ) (48,550 ) 756,057 (3,489,875 ) (2,733,818 )
Income tax benefit (expense) (490,553 ) 121,066 152,162 — (217,325 ) — (217,325 )
Income (loss) from operations after income tax benefit (expense) 1,471,709 (363,212 ) (521,215 ) (48,550 ) 538,732 (3,489,875 ) (2,951,143 )
Total assets 127,506,049 34,760,524 114,000,520 1,612,833 277,879,926 16,697 277,896,623
Depreciation and amortization 3,299,845 898,783 114,466 35,383 4,348,477 — 4,348,477
Capital expenditures — — — — — — — * Certain common production overheads, operating
and administrative expenses and asset items (mainly cash and certain office equipment) of bromine and crude salt segments in SCHC were
split by reference to the average selling price and production volume of respective segment.
Nine-Month Period Ended September 30, 2021 Bromine* Crude Salt* Chemical Products Natural Gas Segment Total Corporate Total
Net revenue $ 29,749,432 $ 4,411,488 $ — $ — $ 34,160,920 $ — $ 34,160,920
Net revenue — — — — — — —
Income(loss) from operations before income tax benefit (expense) 8,312,210 (1,026,647 ) (2,022,828 ) (166,932 ) 5,095,803 (3,662,061 ) 1,433,742
Income tax benefit(expense) (2,084,253 ) 256,876 464,323 — (1,363,054 ) — (1,363,054 )
Income (loss) from operations after income tax benefit (expense) 6,227,957 (769,771 ) (1,558,505 ) (166,932 ) 3,732,749 (3,662,061 ) 70,688
Total assets 144,690,423 33,983,687 123,734,291 1,641,720 304,050,121 389,000 304,439,121
Depreciation and amortization 8,183,640 3,835,533 210,420 87,046 12,316,639 — 12,316,639
Capital expenditures 188,529 — 8,371,623 — 8,560,152 — 8,560,152
Nine-Month Period Ended September 30, 2020 Bromine* Crude Salt* Chemical Products Natural Gas Segment Total Corporate Total
Net revenue $ 14,131,610 $ 2,267,728 $ — $ — $ 16,399,338 $ — $ 16,399,338
Net revenue — — — — — — —
Loss from operations before income tax benefit (expense) (2,383,260 ) (2,609,332 ) (2,038,938 ) (150,666 ) (7,182,196 ) (3,340,603 ) (10,522,799 )
Income tax benefit (expense) 577,593 672,311 461,847 — 1,711,751 — 1,711,751
Loss from operations after income tax benefit (expense) (1,805,667 ) (1,937,021 ) (1,577,091 ) (150,666 ) (5,470,445 ) (3,340,603 ) (8,811,048 )
Total assets 127,506,049 34,760,524 114,000,520 1,612,833 277,879,926 16,697 277,896,623
Depreciation and amortization 8,536,625 2,926,228 339,747 105,102 11,907,702 — 11,907,702
Capital expenditures 3,157,669 646,752 6,055,721 — 9,860,142 — 9,860,142 * Certain common production overheads, operating
and administrative expenses and asset items (mainly cash and certain office equipment) of bromine and crude salt segments in SCHC were
split by reference to the average selling price and production volume of the respective segment.
Three-Month Period Ended September 30, Nine-Month Period Ended September 30,
Reconciliations 2021 2020 2021 2020
Total segment operating income (loss) $ 6,886,573 $ 756,057 $ 5,095,803 $ (7,182,196 )
Corporate costs (99,461 ) (2,459,213 ) (3,378,774 ) (2,692,272
Unrealized gain (loss) on translation of intercompany balance 310,863 (1,030,662 ) (283,287 ) (648,331 )
Loss from operations 7,097,975 (2,733,818 ) 1,433,742 (10,522,799 )
Other income, net of expense 45,923 38,562 117,583 114,089
Loss before taxes $ 7,143,898 $ (2,695,256 ) $ 1,551,325 $ (10,408,710 ) The following table shows the major customer(s)
(10% or more) for the three-month period ended September 30, 2021. Business Segments - Schedule of
Revenue by Major Customers
Number Customer Bromine (000’s) Crude Salt (000’s) Chemical Products (000’s) Total Revenue (000’s) Percentage of Total Revenue (%)
1 Shandong Morui Chemical Company Limited $ 3,233 $ 1,010 $ — $ 4,243 23.9 %
2 Shouguang Weidong Chemical Company Limited $ 2,801 $ 783 $ — $ 3,584 20.2 %
3 Shandong Brother Technology Limited $ 2,757 $ 1,048 $ — $ 3,805 21.4 % The following table shows the major customer(s)
(10% or more) for the nine-month period ended September 30, 2021.
Number Customer Bromine (000’s) Crude
Salt (000’s) Chemical
Products (000’s) Total Revenue (000’s) Percentage
of Total Revenue (%)
1 Shandong Morui Chemical Company Limited $ 5,881 $ 1,599 $ — $ 7,480 21.9 %
2 Shouguang Weidong Chemical Company Limited $ 4,726 $ 1,281 $ — $ 6,007 17.6 %
3 Shandong Brother Technology Limited $ 4,587 $ 1,533 $ — $ 6,120 17.9 % The following table shows the major customer(s)
(10% or more) for the three-month period ended September 30, 2020.
Number Customer Bromine (000’s) Crude
Salt (000’s) Chemical
Products (000’s) Total Revenue (000’s) Percentage
of Total Revenue (%)
1 Shandong Morui Chemical Company Limited $ 1,911 $ 464 $ — $ 2,375 22.7 %
2 Shandong Brother Technology Limited $ 1,197 $ 452 $ — $ 1,649 15.7 %
3 Shouguang Weidong Chemical Company Limited $ 1,266 $ 383 $ — $ 1,649 15.7 %
4 Dongying Bomeite Chemical Company Limited $ 1,082 $ — $ — $ 1,082 10.3 %
5 Shandong Shouguang Shenrunfa Ocean Chemical Company Limited $ 1,174 $ — $ — $ 1,174 11.2 % The following table shows the major customer(s)
(10% or more) for the nine-month period ended September 30, 2020.
Number Customer Bromine (000’s) Crude Salt (000’s) Chemical Products (000’s) Total Revenue (000’s) Percentage of Total Revenue (%)
1 Shandong Morui Chemical Company Limited $ 2,790 $ 785 $ — $ 3,575 21.8 %
2 Shandong Brother Technology Limited $ 1,806 $ 752 $ — $ 2,558 15.6 %
3 Shouguang Weidong Chemical Company Limited $ 2,313 $ 634 $ — $ 2,947 18 %
4 Dongying Bomeite Chemical Company Limited $ 1,689 $ — $ — $ 1,689 10.3 %
5 Shandong Shouguang Shenrunfa Ocean Chemical Company Limited $ 1,942 $ — $ — $ 1,942 11.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1</t>
        </is>
      </c>
    </row>
    <row r="3">
      <c r="A3" s="3" t="inlineStr">
        <is>
          <t>Risks and Uncertainties [Abstract]</t>
        </is>
      </c>
    </row>
    <row r="4">
      <c r="A4" s="4" t="inlineStr">
        <is>
          <t>CUSTOMER CONCENTRATION</t>
        </is>
      </c>
      <c r="B4" s="4" t="inlineStr">
        <is>
          <t xml:space="preserve">NOTE 15– CUSTOMER CONCENTRATION Customer During the nine-month period ended September 30,
2021, the Company sold 76.9 11,280,670 During the nine-month period ended September 30,
2020, the Company sold 78.1 5,869,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JOR SUPPLIERS</t>
        </is>
      </c>
      <c r="B1" s="2" t="inlineStr">
        <is>
          <t>9 Months Ended</t>
        </is>
      </c>
    </row>
    <row r="2">
      <c r="B2" s="2" t="inlineStr">
        <is>
          <t>Sep. 30, 2021</t>
        </is>
      </c>
    </row>
    <row r="3">
      <c r="A3" s="3" t="inlineStr">
        <is>
          <t>Disclosure Major Suppliers Abstract</t>
        </is>
      </c>
    </row>
    <row r="4">
      <c r="A4" s="4" t="inlineStr">
        <is>
          <t>MAJOR SUPPLIERS</t>
        </is>
      </c>
      <c r="B4" s="4" t="inlineStr">
        <is>
          <t xml:space="preserve">NOTE 16– MAJOR SUPPLIERS During the nine-month period ended September 30,
2021 the Company purchased 100 653,102 During the nine-month period ended September 30,
2020 the Company purchased 100 610,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17 – FAIR VALUE OF FINANCIAL INSTRUMENTS 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September 30, 2021
an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COMMITMENT AND OTHER SERVICE CONTRACTUAL OBLIGATIONS</t>
        </is>
      </c>
      <c r="B1" s="2" t="inlineStr">
        <is>
          <t>9 Months Ended</t>
        </is>
      </c>
    </row>
    <row r="2">
      <c r="B2" s="2" t="inlineStr">
        <is>
          <t>Sep. 30, 2021</t>
        </is>
      </c>
    </row>
    <row r="3">
      <c r="A3" s="3" t="inlineStr">
        <is>
          <t>Commitments and Contingencies Disclosure [Abstract]</t>
        </is>
      </c>
    </row>
    <row r="4">
      <c r="A4" s="4" t="inlineStr">
        <is>
          <t>CAPITAL COMMITMENT AND OTHER SERVICE CONTRACTUAL OBLIGATIONS</t>
        </is>
      </c>
      <c r="B4" s="4" t="inlineStr">
        <is>
          <t xml:space="preserve">NOTE 18 – CAPITAL COMMITMENT AND OTHER SERVICE
CONTRACTUAL OBLIGATIONS The following table sets forth the Company’s
contractual obligations as of September 30, 2021: Capital Commitment and Other Service
Contractual Obligations - Schedule of Contractual Obligations
Property Management Fees Capital Expenditure
Payable within:
the next 12 months $ 96,194 $ 10,303,032
the next 13 to 24 months 96,194 758,319
the next 25 to 36 months — —
Total $ 192,388 $ 11,061,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9 Months Ended</t>
        </is>
      </c>
    </row>
    <row r="2">
      <c r="B2" s="2" t="inlineStr">
        <is>
          <t>Sep. 30, 2021</t>
        </is>
      </c>
    </row>
    <row r="3">
      <c r="A3" s="3" t="inlineStr">
        <is>
          <t>Commitments and Contingencies Disclosure [Abstract]</t>
        </is>
      </c>
    </row>
    <row r="4">
      <c r="A4" s="4" t="inlineStr">
        <is>
          <t>LOSS CONTINGENCIES</t>
        </is>
      </c>
      <c r="B4" s="4" t="inlineStr">
        <is>
          <t xml:space="preserve">NOTE 19 – LOSS CONTINGENCIES Settled Litigation 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 In the last twenty years, to the Company’s
knowledge, there were no government regulations requiring bromine manufacturers to obtain land use and planning approval document. As
such, the Company believes most of the bromine manufacturers in Shouguang City do not have land use and planning approval documents and
lease their land parcels from the village associations. They are facing the same issues in connection with land use and planning as the
Company. To the Company’s knowledge, the local government has submitted its plan to solve the issues to higher authority and are
waiting for approval from the higher authority. The Company is in the process of resolving the
issues in connection with SCHC’s land use and planning diligently. The Company has been in discussions closely with the local government
authorities with the help from Shouguang City Bromine Association to seek reliefs and, based on verbal confirmation by local government
authorities, believes the administrative penalties imposed by the Bureau according to the Written Decisions are being re-assessed by local
government authorities and may be revoked. Pursuant to a Written Application dated October 28, 2019 addressed to the Court by the Bureau,
the Bureau withdrew its application for the enforcement proceedings regarding the administrative penalty imposed on Factory No. 7, Factory
No. 8 and Factory No.10. Pursuant to a written decisions of administrative ruling captioned (2019) Lu 0783 Xing Shen No. 389 Zhi Yi, dated
November 25, 2020, the Court orders to terminate the enforcement of the case captioned (2019) Lu 0783 Xing Shen No. 389. Production of
Factory No. 7 was allowed to resume in April 2019. The Company received a notification from the Shouguang City Government in February
2019 informing the Company that Factory No. 1, No.4, No. 7 and No. 9 have passed inspection and were approved to resume operation. In addition, on August 28, 2019, the People’s
Government of Shandong Province, issued a regulation titled “Investment Project Management Requirements of Chemical Companies in
Shandong Province” permitting the construction of facilities on existing sites or infrastructure of bromine manufacturing and other
chemical industry-related types of projects (clause 11 of section 3). The Company believes that the goal of the government is to standardize
and regulate the industry and not to demolish the facilities or penalize the manufacturers. As of the date of this report, the Company
has not been notified by the local government that it will take any measure to enforce the administrative penalties. Based on information
known to date, the Company believes that it is remote that the Written Decisions or Court Rulings will be enforced within the expected
timeframe and a material penalty or costs and expenses against the Company will result. However, there can be no assurance that there
will not be any further enforcement action, the occurrence of which may result in further liabilities, penalties and operational disruption. In view of the above facts and circumstances,
the Company believes that it is not necessary to accrue for any estimated losses or impairment as of September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NOTE 20 - SUBSEQUENT EVENT On October 20,2021 , the company updated investors
on the impact of issues in the world and Chinese economy on its business operations. Bromine prices
have risen substantially throughout the world and even more substantially in China. In the world market, shipping issues have disrupted
delivery. As a result, China has been unable to import its normal share of bromine. With the shortage in supply and demand, prices of
bromine have soared to the highest levels ever recorded. Since the
raw material price increases are lower than the bromine price increase, we believe this type of pricing should be good for our Fourth
Quarter 2021 profitability. The Company
has no idea how long the current shortages will last, however, we will keep shareholders informed of any changes we have seen. The world
and Chinese economies have been impacted by supply chain issues in many industries including the energy industry. Shipping shortages have
disrupted delivery of many products throughout the world. China has also been impacted by shortages of energy. For example, in some regions
of China, the government have restricted electrical usage, including Shouguang City. And some businesses under construction have been
restricted from electrical usage in Shouguang City. The supply chain issues as well as the electric restrictions
have delayed the production and delivery of some equipment to the Company‘s new chemical factory. In addition, the Company’s
new Yuxin chemical factory has also been restricted from the electrical usage. This means the installation, timing of testing and beginning
trial production at the chemical factory will be delayed. At this time, the Company is not in a position to determine the extent of the
delays, but it will keep shareholders advis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 xml:space="preserve">(a) Basis
of Presentation and Consolidation The accompanying condensed financial statements
have been prepared by Gulf Resources, Inc. (“Gulf Resources”).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nine months ended Septembe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certain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t>
        </is>
      </c>
    </row>
    <row r="5">
      <c r="A5" s="4" t="inlineStr">
        <is>
          <t>Nature of Business</t>
        </is>
      </c>
      <c r="B5" s="4" t="inlineStr">
        <is>
          <t xml:space="preserve">(b)
Nature of Business The Company manufactures and trades bromine and
crude salt through its wholly-owned subsidiary, Shouguang City Haoyuan Chemical Company Limited ("SCHC"), which is also planning
to engage in seawater desalination technology research and service and to handle the import and export of goods and technologies within
the scope permitted by the State. The Company also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 commenced trial operation in January 2019 but suspended production temporarily
in May 2019 as required by the government to obtain project approval (see Note 1 (b) (iii) below). On March 11, 2020, the World Health Organization
(WHO) officially declared COVID-19 a pandemic. The duration and intensity of the impact of the COVID-19 and resulting disruption to the
Company’s operations and financial position is uncertain.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first quarter of 2021 and will continue to assess
the financial impact. The virus outbreak slightly delayed the commencement of the operations for Factory No.1, No.4, No.7, No.9, and it
may also delay the approval for the remaining three factories include No.2, No.8 and No.10. It is, however, still unclear how the pandemic
will evolve going forward, and we cannot assure you whether the COVID-19 pandemic will bring about significant negative impact on our
business operations, financial condition and operating results, including but not limited to negative impact to our total revenues. (i) Bromine and Crude Salt Segments In February 2019, the Company received a notification
from the local government of Yangkou County that its Factory No. 1, No. 4, No. 7 and No. 9 passed inspection and could resume operations.
In April 2019, Factory No.1 and Factory No.7 resumed operation. On November 25, 2019, the government of Shouguang
City issued a notice ordering all bromine facilities in Shouguang City, including the Company’s bromine facilities, including Factory
No.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February 27, 2020 issued by the local governmental authority which allowed the Company to resume production
after the winter temporary closure. Further, the Company received another approval from the Shouguang Yangkou People’s Government
dated March 5, 2020 allowing the Company to resume production at its bromine factories No.1, No. 4,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Pursuant to the notification issued on November
24, 2020 from the government of Shouguang City, all bromine facilities in Shouguang City had to be temporarily closed from December 25,
2020 until February 19, 2021 8:00 AM China Time. To comply with such notification, the Company temporarily stopped production at its bromine
facilities in factory No. 1, No. 4, No. 7 and No. 9 during the aforesaid period and commenced production as scheduled on February 19,
2021.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obtained the environmental
protection assessment approval performed by the government of Shouguang City, Shandong Province for the proposed new Yuxin chemical factory.
With this approval, the Company is permitted to construct the new chemical factory and began the construction in the second quarter of
2020. The Company believes this relocation process will
cost approximately $ 64 43,566,920 33,496,295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until after the governmental planning
has been finalized the land and resource planning for Sichuan Province. </t>
        </is>
      </c>
    </row>
    <row r="6">
      <c r="A6" s="4" t="inlineStr">
        <is>
          <t>Allowance for Doubtful Accounts</t>
        </is>
      </c>
      <c r="B6" s="4" t="inlineStr">
        <is>
          <t xml:space="preserve">(c) Allowance
for Doubtful Accounts As of September 30, 2021 and December 31, 2020,
there were no </t>
        </is>
      </c>
    </row>
    <row r="7">
      <c r="A7" s="4" t="inlineStr">
        <is>
          <t>Concentration of Credit Risk</t>
        </is>
      </c>
      <c r="B7" s="4" t="inlineStr">
        <is>
          <t xml:space="preserve">(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 98,880,826 94,222,538 </t>
        </is>
      </c>
    </row>
    <row r="8">
      <c r="A8" s="4" t="inlineStr">
        <is>
          <t>Property, Plant and Equipment</t>
        </is>
      </c>
      <c r="B8" s="4" t="inlineStr">
        <is>
          <t xml:space="preserve">(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t>
        </is>
      </c>
    </row>
    <row r="9">
      <c r="A9" s="4" t="inlineStr">
        <is>
          <t>Retirement Benefits</t>
        </is>
      </c>
      <c r="B9" s="4" t="inlineStr">
        <is>
          <t xml:space="preserve">(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loss on an accrual basis when they are due. The Company’s
contributions totaled $ 186,074 52,325 653,664 236,271 </t>
        </is>
      </c>
    </row>
    <row r="10">
      <c r="A10" s="4" t="inlineStr">
        <is>
          <t>Revenue Recognition</t>
        </is>
      </c>
      <c r="B10" s="4" t="inlineStr">
        <is>
          <t xml:space="preserve">(g) Revenue
Recognition 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4. </t>
        </is>
      </c>
    </row>
    <row r="11">
      <c r="A11" s="4" t="inlineStr">
        <is>
          <t>Recoverability of Long-lived Assets</t>
        </is>
      </c>
      <c r="B11" s="4" t="inlineStr">
        <is>
          <t xml:space="preserve">(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 and nine months period ended September
30, 2021 and 2020, the Company determined that there were no events or circumstances indicating possible impairment of its long-lived
assets. </t>
        </is>
      </c>
    </row>
    <row r="12">
      <c r="A12" s="4" t="inlineStr">
        <is>
          <t>Basic and Diluted Earnings per Share of Common Stock</t>
        </is>
      </c>
      <c r="B12" s="4" t="inlineStr">
        <is>
          <t xml:space="preserve">(i)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0 36,443 20,901 74,864 </t>
        </is>
      </c>
    </row>
    <row r="13">
      <c r="A13" s="4" t="inlineStr">
        <is>
          <t>Reporting Currency and Translation</t>
        </is>
      </c>
      <c r="B13" s="4" t="inlineStr">
        <is>
          <t xml:space="preserve">(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loss. The statement of loss and
comprehensiv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t>
        </is>
      </c>
    </row>
    <row r="14">
      <c r="A14" s="4" t="inlineStr">
        <is>
          <t>Foreign Operations</t>
        </is>
      </c>
      <c r="B14" s="4" t="inlineStr">
        <is>
          <t xml:space="preserve">(k) Foreign
Operations All of the Company’s operations and assets
are located in PRC. The Company may be adversely affected by possible political or economic events in this country. The
effect of these factors cannot be accurately predicted. </t>
        </is>
      </c>
    </row>
    <row r="15">
      <c r="A15" s="4" t="inlineStr">
        <is>
          <t>Inventories.</t>
        </is>
      </c>
      <c r="B15" s="4" t="inlineStr">
        <is>
          <t xml:space="preserve">(l)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t>
        </is>
      </c>
    </row>
    <row r="16">
      <c r="A16" s="4" t="inlineStr">
        <is>
          <t>Leases</t>
        </is>
      </c>
      <c r="B16" s="4" t="inlineStr">
        <is>
          <t xml:space="preserve">(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does not recognize operating lease
ROU assets and liabilities arising from lease arrangements with lease term of twelve months or less. </t>
        </is>
      </c>
    </row>
    <row r="17">
      <c r="A17" s="4" t="inlineStr">
        <is>
          <t>Stock-based Compensation</t>
        </is>
      </c>
      <c r="B17" s="4" t="inlineStr">
        <is>
          <t xml:space="preserve">(n) Stock-based Compensation Stock-based awards issued to employees are recorded
at their fair values estimated at grant date using the Black-Scholes model and the portion that is ultimately expected to vest is recognized
as compensation cost over the requisite service period. Consistent with the accounting requirement for employee stock-based awards, nonemployee
stock-based awards are measured at the grant-date fair value of the equity instruments that the Company is obligated to issue when the
good has been delivered or the service has been rendered and any other conditions necessary to earn the right to benefit from the instruments
have been satisfied. The Company has elected to account for the forfeiture
of stock-based awards as they occur. </t>
        </is>
      </c>
    </row>
    <row r="18">
      <c r="A18" s="4" t="inlineStr">
        <is>
          <t>Loss Contingencies</t>
        </is>
      </c>
      <c r="B18" s="4" t="inlineStr">
        <is>
          <t xml:space="preserve">(o) Loss
Contingencies The Company accrues for loss contingencies relating
to legal matters, including litigation defense costs, claims and other contingent matters, including liquidated damage liabilities, when
such liabilities become probable and could be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 </t>
        </is>
      </c>
    </row>
    <row r="19">
      <c r="A19" s="4" t="inlineStr">
        <is>
          <t>Income Tax</t>
        </is>
      </c>
      <c r="B19" s="4" t="inlineStr">
        <is>
          <t xml:space="preserve">(p) Income
Tax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income (loss). </t>
        </is>
      </c>
    </row>
    <row r="20">
      <c r="A20" s="4" t="inlineStr">
        <is>
          <t>New Accounting Pronouncements</t>
        </is>
      </c>
      <c r="B20" s="4" t="inlineStr">
        <is>
          <t>(q) New
Accounting Pronouncements Recent accounting pronouncements adopted There were no recent accounting pronouncements adopted during the nine
months ended September 30, 2021.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densed consolidated financial statements and related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 - Schedule of Property, Plant and Equipment Useful Life</t>
        </is>
      </c>
      <c r="B4" s="4" t="inlineStr">
        <is>
          <t>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 - Schedule of Inventories, Current</t>
        </is>
      </c>
      <c r="B4" s="4" t="inlineStr">
        <is>
          <t xml:space="preserve">Inventories consist of: Inventories - Schedule of Inventories, Current
September
30, December
31,
Raw materials $ 70,698 $ 21,484
Finished goods 418,804 398,125
Inventory, net $ 489,502 $ 419,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outstanding</t>
        </is>
      </c>
      <c r="B5" s="5" t="n">
        <v>0</v>
      </c>
      <c r="C5" s="5" t="n">
        <v>0</v>
      </c>
    </row>
    <row r="6">
      <c r="A6" s="4" t="inlineStr">
        <is>
          <t>Common stock, par value</t>
        </is>
      </c>
      <c r="B6" s="8" t="n">
        <v>0.0005</v>
      </c>
      <c r="C6" s="8" t="n">
        <v>0.0005</v>
      </c>
    </row>
    <row r="7">
      <c r="A7" s="4" t="inlineStr">
        <is>
          <t>Common stock, shares authorized</t>
        </is>
      </c>
      <c r="B7" s="5" t="n">
        <v>80000000</v>
      </c>
      <c r="C7" s="5" t="n">
        <v>80000000</v>
      </c>
    </row>
    <row r="8">
      <c r="A8" s="4" t="inlineStr">
        <is>
          <t>Common stock, shares issued</t>
        </is>
      </c>
      <c r="B8" s="5" t="n">
        <v>10515307</v>
      </c>
      <c r="C8" s="5" t="n">
        <v>10043307</v>
      </c>
    </row>
    <row r="9">
      <c r="A9" s="4" t="inlineStr">
        <is>
          <t>Common stock, shares outstanding</t>
        </is>
      </c>
      <c r="B9" s="5" t="n">
        <v>10469477</v>
      </c>
      <c r="C9" s="5" t="n">
        <v>9997477</v>
      </c>
    </row>
    <row r="10">
      <c r="A10" s="4" t="inlineStr">
        <is>
          <t>Treasury stock, shares</t>
        </is>
      </c>
      <c r="B10" s="5" t="n">
        <v>45830</v>
      </c>
      <c r="C10" s="5" t="n">
        <v>45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Property, Plant and Equipment, Net - Schedule of Property, Plant and Equipment</t>
        </is>
      </c>
      <c r="B4" s="4" t="inlineStr">
        <is>
          <t xml:space="preserve">Property, plant and equipment, net consist of the following: Property, Plant and Equipment, Net - Schedule of Property, Plant
and Equipment
September 30, December 31,
At cost:
Mineral rights $ 2,973,716 $ 2,955,780
Buildings 34,075,173 64,024,667
Plant and machinery 236,574,630 258,400,710
Motor vehicles 137,196 6,553
Furniture, fixtures and office equipment 2,452,098 3,318,564
Construction in process 24,696,439 12,095,565
Total 300,909,252 340,801,839
Less: Accumulated depreciation and amortization (150,495,205 ) (173,212,554 )
Impairment — (18,641,596 )
Net book value $ 150,414,047 $ 148,947,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IGHT-OF-USE ASSETS (Tables)</t>
        </is>
      </c>
      <c r="B1" s="2" t="inlineStr">
        <is>
          <t>9 Months Ended</t>
        </is>
      </c>
    </row>
    <row r="2">
      <c r="B2" s="2" t="inlineStr">
        <is>
          <t>Sep. 30, 2021</t>
        </is>
      </c>
    </row>
    <row r="3">
      <c r="A3" s="3" t="inlineStr">
        <is>
          <t>Finance Lease Right-of-use Assets</t>
        </is>
      </c>
    </row>
    <row r="4">
      <c r="A4" s="4" t="inlineStr">
        <is>
          <t>Finance Lease Right-Of-Use Assets - Schedule of Property, Plant and Equipment Under Finance Leases</t>
        </is>
      </c>
      <c r="B4" s="4" t="inlineStr">
        <is>
          <t xml:space="preserve">Property, plant and equipment under finance leases, net consist of
the following: Finance Lease Right-Of-Use Assets - Schedule of Property,
Plant and Equipment Under Finance Leases
September 30, December 31,
At cost:
Buildings Buildings $ 126,885 $ 126,120
Plant and machinery Plant and Machinery 2,321,184 2,307,184
Total 2,448,069 2,433,304
Less: Accumulated depreciation and amortization (2,264,951 ) (2,247,032 )
Net book value $ 183,118 $ 186,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OTHER PAYABLE AND ACCRUED EXPENSES (Tables)</t>
        </is>
      </c>
      <c r="B1" s="2" t="inlineStr">
        <is>
          <t>9 Months Ended</t>
        </is>
      </c>
    </row>
    <row r="2">
      <c r="B2" s="2" t="inlineStr">
        <is>
          <t>Sep. 30, 2021</t>
        </is>
      </c>
    </row>
    <row r="3">
      <c r="A3" s="3" t="inlineStr">
        <is>
          <t>Payables and Accruals [Abstract]</t>
        </is>
      </c>
    </row>
    <row r="4">
      <c r="A4" s="4" t="inlineStr">
        <is>
          <t>Accounts Payable, Other Payable and Accrued Expenses - Schedule of Accounts Payable and Accrued Liabilities</t>
        </is>
      </c>
      <c r="B4" s="4" t="inlineStr">
        <is>
          <t xml:space="preserve">Accounts payable, other payable and accrued expenses
consist of the following: Accounts Payable, Other Payable and Accrued
Expenses - Schedule of Accounts Payable and Accrued Liabilities
September 30, December 31,
2021 2020
Accounts payable $ 653,102 $ 479,958
Salary payable 241,983 320,549
Social security insurance contribution payable — 49,167
Other payable-related party (see Note 8) 72,148 95,616
Deposit on subscription of a subsidiary’s share — 153,260
Accrued expense-construction 6,511,439 3,537,644
Accrued expense-others 2,749,132 445,507
Total $ 10,227,804 $ 5,081,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PAYABLE (Tables)</t>
        </is>
      </c>
      <c r="B1" s="2" t="inlineStr">
        <is>
          <t>9 Months Ended</t>
        </is>
      </c>
    </row>
    <row r="2">
      <c r="B2" s="2" t="inlineStr">
        <is>
          <t>Sep. 30, 2021</t>
        </is>
      </c>
    </row>
    <row r="3">
      <c r="A3" s="3" t="inlineStr">
        <is>
          <t>Taxes Payable</t>
        </is>
      </c>
    </row>
    <row r="4">
      <c r="A4" s="4" t="inlineStr">
        <is>
          <t>Taxes Payable - Schedule of Tax Payables</t>
        </is>
      </c>
      <c r="B4" s="4" t="inlineStr">
        <is>
          <t xml:space="preserve">September 30, December 31,
2021 2020
Land use tax payable $ 838,634 $ 833,576
Value added tax and other taxes payable 1,384,566 492,603
Land use tax payable $ 2,223,200 $ 1,326,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FINANCE AND OPERATING LEASE (Tables)</t>
        </is>
      </c>
      <c r="B1" s="2" t="inlineStr">
        <is>
          <t>9 Months Ended</t>
        </is>
      </c>
    </row>
    <row r="2">
      <c r="B2" s="2" t="inlineStr">
        <is>
          <t>Sep. 30, 2021</t>
        </is>
      </c>
    </row>
    <row r="3">
      <c r="A3" s="3" t="inlineStr">
        <is>
          <t>Lease Liabilities-finance And Operating Lease</t>
        </is>
      </c>
    </row>
    <row r="4">
      <c r="A4" s="4" t="inlineStr">
        <is>
          <t>Lease Liabilities-Finance and Operating Lease - Schedule of Finance Leased Liabilities</t>
        </is>
      </c>
      <c r="B4" s="4" t="inlineStr">
        <is>
          <t xml:space="preserve">The components of finance lease liabilities were
as follows: Lease Liabilities-Finance and Operating
Lease - Schedule of Finance Leased Liabilities
Imputed September 30, December 31,
Interest rate 2021 2020
Total finance lease liability 6.7 $ 1,932,218 $ 2,105,973
Less: Current portion (191,719 ) (217,070 )
Finance lease liability, net of current portion $ 1,740,499 $ 1,888,903 </t>
        </is>
      </c>
    </row>
    <row r="5">
      <c r="A5" s="4" t="inlineStr">
        <is>
          <t>Lease Liabilities-Finance and Operating Lease - Schedule of Operating Leased Liabilities</t>
        </is>
      </c>
      <c r="B5" s="4" t="inlineStr">
        <is>
          <t xml:space="preserve">The components of operating lease liabilities
as follows: Lease Liabilities-Finance and
Operating Lease - Schedule of Operating Leased Liabilities
Imputed September 30, December 31,
Interest rate 2021 2020
Total Operating lease liabilities 4.89 $ 7,832,178 $ 8,499,692
Less: Current portion (474,695 ) (477,350 )
Operating lease liabilities, net of current portion $ 7,357,483 $ 8,022,342 </t>
        </is>
      </c>
    </row>
    <row r="6">
      <c r="A6" s="4" t="inlineStr">
        <is>
          <t>Lease Liabilities-Finance and Operating Leases - Schedule of Financing and Operating Lease Maturities</t>
        </is>
      </c>
      <c r="B6" s="4" t="inlineStr">
        <is>
          <t xml:space="preserve">Maturities of lease liabilities were as follows: Lease Liabilities-Finance and Operating
Leases - Schedule of Financing and Operating Lease Maturities
Financial lease Operating Lease
Payable within:
the next 12 months $ 289,415 $ 685,533
the next 13 to 24 months 289,415 692,907
the next 25 to 36 months 289,415 690,537
the next 37 to 48 months 289,415 698,400
the next 49 to 60 months 289,415 703,031
thereafter 1,157,658 10,906,847
Total 2,604,733 14,377,255
Less: Amount representing interest (672,515 ) (6,545,077 )
Present value of net minimum lease payments $ 1,932,218 $ 7,832,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Compensation Related Costs [Abstract]</t>
        </is>
      </c>
    </row>
    <row r="4">
      <c r="A4" s="4" t="inlineStr">
        <is>
          <t>Stock-Based Compensation - Schedule of Stock Option Activity</t>
        </is>
      </c>
      <c r="B4" s="4" t="inlineStr">
        <is>
          <t xml:space="preserve"> The following table summarizes all Company
stock option transactions between January 1, 2021 and September 30, 2021. Stock-Based Compensation - Schedule of Stock
Option Activity
Number of Option Weighted- Average Exercise price of Option Range of
Balance, January 1, 2021 121,600 $ 7.09 $3.57 - $7.27
Exercised during the period — — —
Expired during the period (115,600 ) — $ 7.27
Balance, September 30, 2021 6,000 $ 3.57 $ 3.57 </t>
        </is>
      </c>
    </row>
    <row r="5">
      <c r="A5" s="4" t="inlineStr">
        <is>
          <t>Stock-Based Compensation - Schedule of Stock Options and Warrants Outstanding and Exercisable</t>
        </is>
      </c>
      <c r="B5" s="4" t="inlineStr">
        <is>
          <t xml:space="preserve">Stock Options and Warrants Outstanding and Exercisable
Weighted Average
Remaining
Outstanding at September 30, 2021
Range of Exercise Prices
Contractual Life (Years)
Outstanding and exercisable 6,000 $3.57 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Income Taxes - Schedule of Components of Income Tax Expense Benefit</t>
        </is>
      </c>
      <c r="B4" s="4" t="inlineStr">
        <is>
          <t xml:space="preserve">The components of the income tax benefit from
continuing operations are: Income Taxes
- Schedule of Components of Income Tax Expense Benefit
Three-Month Period Ended September 30, Nine-Month Period Ended September 30,
2021 2020 2021 2020
Current taxes – PRC $ — $ — $ — $ —
Deferred taxes (1,750,283 ) 484,792 (1,363,054 ) 2,196,079
Change in valuation allowance — (702,117 ) — (484,328 )
Tax Expense Benefit $ (1,750,283 ) $ (217,325 ) $ (1,363,054 ) $ 1,711,751 </t>
        </is>
      </c>
    </row>
    <row r="5">
      <c r="A5" s="4" t="inlineStr">
        <is>
          <t>Income Taxes - Schedule of Deferred Tax Assets and Liabilities</t>
        </is>
      </c>
      <c r="B5" s="4" t="inlineStr">
        <is>
          <t xml:space="preserve">Significant components of the Company’s
deferred tax assets and liabilities at September 30, 2021 and December 31, 2020 are as follows: Income Taxes - Schedule of Deferred
Tax Assets and Liabilities
September 30, December 31,
2021 2020
Deferred tax liabilities $ — $ —
Deferred tax assets:
Impairment on property, plant and equipment — 2,907,548
Impairment on prepaid land lease 877,244 883,884
Exploration costs 1,919,666 1,908,087
Compensation costs of unexercised stock options 1,614 74,883
Miscellaneous (77,241 ) —
PRC tax losses 23,352,679 21,643,028
US federal net operating loss 1,267,960 1,045,503
Total deferred tax assets 27,341,922 28,462,933
Valuation allowance (9,943,998 ) (9,872,706 )
Net deferred tax asset $ 17,397,924 $ 18,590,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Three-Month Period Ended September 30, 2021 Bromine* Crude Salt* Chemical Products Natural Gas Segment Total Corporate Total
Net revenue $ 14,913,004 $ 2,840,665 $ — $ — $ 17,753,669 $ — $ 17,753,669
Net revenue — — — — — — —
Income(loss) from operations before income tax benefit (expense) 6,909,542 561,373 (535,047 ) (49,295 ) 6,886,573 211,402 7,097,975
Income tax benefit(expense) (1,730,425 ) (140,590 ) 120,732 — (1,750,283 ) — (1,750,283 )
Income (loss) from operations after income tax benefit (expense) 5,179,117 420,783 (414,315 ) (49,295 ) 5,136,290 211,402 5,347,692
Total assets 144,690,423 33,983,687 123,734,291 1,641,720 304,050,121 389,000 304,439,121
Depreciation and amortization 2,652,509 1,354,811 72,939 11,516 4,091,775 — 4,091,775
Capital expenditures 188,529 — 2,565,188 — — 2,753,717
Three-Month Period Ended September 30, 2020 Bromine* Crude Salt* Chemical Products Natural Gas Segment Total Corporate Total
Net revenue $ 9,181,747 $ 1,300,438 $ — $ — $ 10,482,185 $ — $ 10,482,185
Net revenue — — — — — — —
Income(loss) from operations before income tax benefit (expense) 1,962,262 (484,278 ) (673,377 ) (48,550 ) 756,057 (3,489,875 ) (2,733,818 )
Income tax benefit (expense) (490,553 ) 121,066 152,162 — (217,325 ) — (217,325 )
Income (loss) from operations after income tax benefit (expense) 1,471,709 (363,212 ) (521,215 ) (48,550 ) 538,732 (3,489,875 ) (2,951,143 )
Total assets 127,506,049 34,760,524 114,000,520 1,612,833 277,879,926 16,697 277,896,623
Depreciation and amortization 3,299,845 898,783 114,466 35,383 4,348,477 — 4,348,477
Capital expenditures — — — — — — — * Certain common production overheads, operating
and administrative expenses and asset items (mainly cash and certain office equipment) of bromine and crude salt segments in SCHC were
split by reference to the average selling price and production volume of respective segment.
Nine-Month Period Ended September 30, 2021 Bromine* Crude Salt* Chemical Products Natural Gas Segment Total Corporate Total
Net revenue $ 29,749,432 $ 4,411,488 $ — $ — $ 34,160,920 $ — $ 34,160,920
Net revenue — — — — — — —
Income(loss) from operations before income tax benefit (expense) 8,312,210 (1,026,647 ) (2,022,828 ) (166,932 ) 5,095,803 (3,662,061 ) 1,433,742
Income tax benefit(expense) (2,084,253 ) 256,876 464,323 — (1,363,054 ) — (1,363,054 )
Income (loss) from operations after income tax benefit (expense) 6,227,957 (769,771 ) (1,558,505 ) (166,932 ) 3,732,749 (3,662,061 ) 70,688
Total assets 144,690,423 33,983,687 123,734,291 1,641,720 304,050,121 389,000 304,439,121
Depreciation and amortization 8,183,640 3,835,533 210,420 87,046 12,316,639 — 12,316,639
Capital expenditures 188,529 — 8,371,623 — 8,560,152 — 8,560,152
Nine-Month Period Ended September 30, 2020 Bromine* Crude Salt* Chemical Products Natural Gas Segment Total Corporate Total
Net revenue $ 14,131,610 $ 2,267,728 $ — $ — $ 16,399,338 $ — $ 16,399,338
Net revenue — — — — — — —
Loss from operations before income tax benefit (expense) (2,383,260 ) (2,609,332 ) (2,038,938 ) (150,666 ) (7,182,196 ) (3,340,603 ) (10,522,799 )
Income tax benefit (expense) 577,593 672,311 461,847 — 1,711,751 — 1,711,751
Loss from operations after income tax benefit (expense) (1,805,667 ) (1,937,021 ) (1,577,091 ) (150,666 ) (5,470,445 ) (3,340,603 ) (8,811,048 )
Total assets 127,506,049 34,760,524 114,000,520 1,612,833 277,879,926 16,697 277,896,623
Depreciation and amortization 8,536,625 2,926,228 339,747 105,102 11,907,702 — 11,907,702
Capital expenditures 3,157,669 646,752 6,055,721 — 9,860,142 — 9,860,142 * Certain common production overheads, operating
and administrative expenses and asset items (mainly cash and certain office equipment) of bromine and crude salt segments in SCHC were
split by reference to the average selling price and production volume of the respective segment.</t>
        </is>
      </c>
    </row>
    <row r="5">
      <c r="A5" s="4" t="inlineStr">
        <is>
          <t>Business Segments - Schedule of Reconciliations</t>
        </is>
      </c>
      <c r="B5" s="4" t="inlineStr">
        <is>
          <t>Three-Month Period Ended September 30, Nine-Month Period Ended September 30,
Reconciliations 2021 2020 2021 2020
Total segment operating income (loss) $ 6,886,573 $ 756,057 $ 5,095,803 $ (7,182,196 )
Corporate costs (99,461 ) (2,459,213 ) (3,378,774 ) (2,692,272
Unrealized gain (loss) on translation of intercompany balance 310,863 (1,030,662 ) (283,287 ) (648,331 )
Loss from operations 7,097,975 (2,733,818 ) 1,433,742 (10,522,799 )
Other income, net of expense 45,923 38,562 117,583 114,089
Loss before taxes $ 7,143,898 $ (2,695,256 ) $ 1,551,325 $ (10,408,710 )</t>
        </is>
      </c>
    </row>
    <row r="6">
      <c r="A6" s="4" t="inlineStr">
        <is>
          <t>Business Segments - Schedule of Revenue by Major Customers</t>
        </is>
      </c>
      <c r="B6" s="4" t="inlineStr">
        <is>
          <t xml:space="preserve">The following table shows the major customer(s)
(10% or more) for the three-month period ended September 30, 2021. Business Segments - Schedule of
Revenue by Major Customers
Number Customer Bromine (000’s) Crude Salt (000’s) Chemical Products (000’s) Total Revenue (000’s) Percentage of Total Revenue (%)
1 Shandong Morui Chemical Company Limited $ 3,233 $ 1,010 $ — $ 4,243 23.9 %
2 Shouguang Weidong Chemical Company Limited $ 2,801 $ 783 $ — $ 3,584 20.2 %
3 Shandong Brother Technology Limited $ 2,757 $ 1,048 $ — $ 3,805 21.4 % The following table shows the major customer(s)
(10% or more) for the nine-month period ended September 30, 2021.
Number Customer Bromine (000’s) Crude
Salt (000’s) Chemical
Products (000’s) Total Revenue (000’s) Percentage
of Total Revenue (%)
1 Shandong Morui Chemical Company Limited $ 5,881 $ 1,599 $ — $ 7,480 21.9 %
2 Shouguang Weidong Chemical Company Limited $ 4,726 $ 1,281 $ — $ 6,007 17.6 %
3 Shandong Brother Technology Limited $ 4,587 $ 1,533 $ — $ 6,120 17.9 % The following table shows the major customer(s)
(10% or more) for the three-month period ended September 30, 2020.
Number Customer Bromine (000’s) Crude
Salt (000’s) Chemical
Products (000’s) Total Revenue (000’s) Percentage
of Total Revenue (%)
1 Shandong Morui Chemical Company Limited $ 1,911 $ 464 $ — $ 2,375 22.7 %
2 Shandong Brother Technology Limited $ 1,197 $ 452 $ — $ 1,649 15.7 %
3 Shouguang Weidong Chemical Company Limited $ 1,266 $ 383 $ — $ 1,649 15.7 %
4 Dongying Bomeite Chemical Company Limited $ 1,082 $ — $ — $ 1,082 10.3 %
5 Shandong Shouguang Shenrunfa Ocean Chemical Company Limited $ 1,174 $ — $ — $ 1,174 11.2 % The following table shows the major customer(s)
(10% or more) for the nine-month period ended September 30, 2020.
Number Customer Bromine (000’s) Crude Salt (000’s) Chemical Products (000’s) Total Revenue (000’s) Percentage of Total Revenue (%)
1 Shandong Morui Chemical Company Limited $ 2,790 $ 785 $ — $ 3,575 21.8 %
2 Shandong Brother Technology Limited $ 1,806 $ 752 $ — $ 2,558 15.6 %
3 Shouguang Weidong Chemical Company Limited $ 2,313 $ 634 $ — $ 2,947 18 %
4 Dongying Bomeite Chemical Company Limited $ 1,689 $ — $ — $ 1,689 10.3 %
5 Shandong Shouguang Shenrunfa Ocean Chemical Company Limited $ 1,942 $ — $ — $ 1,942 11.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COMMITMENT AND OTHER SERVICE CONTRACTUAL OBLIGATIONS (Tables)</t>
        </is>
      </c>
      <c r="B1" s="2" t="inlineStr">
        <is>
          <t>9 Months Ended</t>
        </is>
      </c>
    </row>
    <row r="2">
      <c r="B2" s="2" t="inlineStr">
        <is>
          <t>Sep. 30, 2021</t>
        </is>
      </c>
    </row>
    <row r="3">
      <c r="A3" s="3" t="inlineStr">
        <is>
          <t>Commitments and Contingencies Disclosure [Abstract]</t>
        </is>
      </c>
    </row>
    <row r="4">
      <c r="A4" s="4" t="inlineStr">
        <is>
          <t>Capital Commitment and Other Service Contractual Obligations - Schedule of Contractual Obligations</t>
        </is>
      </c>
      <c r="B4" s="4" t="inlineStr">
        <is>
          <t xml:space="preserve">The following table sets forth the Company’s
contractual obligations as of September 30, 2021: Capital Commitment and Other Service
Contractual Obligations - Schedule of Contractual Obligations
Property Management Fees Capital Expenditure
Payable within:
the next 12 months $ 96,194 $ 10,303,032
the next 13 to 24 months 96,194 758,319
the next 25 to 36 months — —
Total $ 192,388 $ 11,061,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Schedule of Property, Plant and Equipment Useful Life (Details)</t>
        </is>
      </c>
      <c r="B1" s="2" t="inlineStr">
        <is>
          <t>9 Months Ended</t>
        </is>
      </c>
    </row>
    <row r="2">
      <c r="B2" s="2" t="inlineStr">
        <is>
          <t>Sep. 30, 2021</t>
        </is>
      </c>
    </row>
    <row r="3">
      <c r="A3" s="4" t="inlineStr">
        <is>
          <t>Buildings (including salt pans) | Minimum</t>
        </is>
      </c>
    </row>
    <row r="4">
      <c r="A4" s="3" t="inlineStr">
        <is>
          <t>Property, Plant and Equipment [Line Items]</t>
        </is>
      </c>
    </row>
    <row r="5">
      <c r="A5" s="4" t="inlineStr">
        <is>
          <t>Useful life (in years)</t>
        </is>
      </c>
      <c r="B5" s="4" t="inlineStr">
        <is>
          <t>8 years</t>
        </is>
      </c>
    </row>
    <row r="6">
      <c r="A6" s="4" t="inlineStr">
        <is>
          <t>Buildings (including salt pans) | Maximum</t>
        </is>
      </c>
    </row>
    <row r="7">
      <c r="A7" s="3" t="inlineStr">
        <is>
          <t>Property, Plant and Equipment [Line Items]</t>
        </is>
      </c>
    </row>
    <row r="8">
      <c r="A8" s="4" t="inlineStr">
        <is>
          <t>Useful life (in years)</t>
        </is>
      </c>
      <c r="B8" s="4" t="inlineStr">
        <is>
          <t>20 years</t>
        </is>
      </c>
    </row>
    <row r="9">
      <c r="A9" s="4" t="inlineStr">
        <is>
          <t>Plant and Machinery (including protective shells, transmission channels and ducts) | Minimum</t>
        </is>
      </c>
    </row>
    <row r="10">
      <c r="A10" s="3" t="inlineStr">
        <is>
          <t>Property, Plant and Equipment [Line Items]</t>
        </is>
      </c>
    </row>
    <row r="11">
      <c r="A11" s="4" t="inlineStr">
        <is>
          <t>Useful life (in years)</t>
        </is>
      </c>
      <c r="B11" s="4" t="inlineStr">
        <is>
          <t>3 years</t>
        </is>
      </c>
    </row>
    <row r="12">
      <c r="A12" s="4" t="inlineStr">
        <is>
          <t>Plant and Machinery (including protective shells, transmission channels and ducts) | Maximum</t>
        </is>
      </c>
    </row>
    <row r="13">
      <c r="A13" s="3" t="inlineStr">
        <is>
          <t>Property, Plant and Equipment [Line Items]</t>
        </is>
      </c>
    </row>
    <row r="14">
      <c r="A14" s="4" t="inlineStr">
        <is>
          <t>Useful life (in years)</t>
        </is>
      </c>
      <c r="B14" s="4" t="inlineStr">
        <is>
          <t>8 years</t>
        </is>
      </c>
    </row>
    <row r="15">
      <c r="A15" s="4" t="inlineStr">
        <is>
          <t>Motor Vehicles</t>
        </is>
      </c>
    </row>
    <row r="16">
      <c r="A16" s="3" t="inlineStr">
        <is>
          <t>Property, Plant and Equipment [Line Items]</t>
        </is>
      </c>
    </row>
    <row r="17">
      <c r="A17" s="4" t="inlineStr">
        <is>
          <t>Useful life (in years)</t>
        </is>
      </c>
      <c r="B17" s="4" t="inlineStr">
        <is>
          <t>5 years</t>
        </is>
      </c>
    </row>
    <row r="18">
      <c r="A18" s="4" t="inlineStr">
        <is>
          <t>Furniture, Fixtures and Equipment | Minimum</t>
        </is>
      </c>
    </row>
    <row r="19">
      <c r="A19" s="3" t="inlineStr">
        <is>
          <t>Property, Plant and Equipment [Line Items]</t>
        </is>
      </c>
    </row>
    <row r="20">
      <c r="A20" s="4" t="inlineStr">
        <is>
          <t>Useful life (in years)</t>
        </is>
      </c>
      <c r="B20" s="4" t="inlineStr">
        <is>
          <t>3 years</t>
        </is>
      </c>
    </row>
    <row r="21">
      <c r="A21" s="4" t="inlineStr">
        <is>
          <t>Furniture, Fixtures and Equipment | Maximum</t>
        </is>
      </c>
    </row>
    <row r="22">
      <c r="A22" s="3" t="inlineStr">
        <is>
          <t>Property, Plant and Equipment [Line Items]</t>
        </is>
      </c>
    </row>
    <row r="23">
      <c r="A23" s="4" t="inlineStr">
        <is>
          <t>Useful life (in years)</t>
        </is>
      </c>
      <c r="B23"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t>
        </is>
      </c>
    </row>
    <row r="4">
      <c r="A4" s="4" t="inlineStr">
        <is>
          <t>Net revenue</t>
        </is>
      </c>
      <c r="B4" s="6" t="n">
        <v>17753669</v>
      </c>
      <c r="C4" s="6" t="n">
        <v>10482185</v>
      </c>
      <c r="D4" s="6" t="n">
        <v>34160920</v>
      </c>
      <c r="E4" s="6" t="n">
        <v>16399338</v>
      </c>
    </row>
    <row r="5">
      <c r="A5" s="3" t="inlineStr">
        <is>
          <t>OPERATING INCOME (EXPENSE)</t>
        </is>
      </c>
    </row>
    <row r="6">
      <c r="A6" s="4" t="inlineStr">
        <is>
          <t>Cost of net revenue</t>
        </is>
      </c>
      <c r="B6" s="5" t="n">
        <v>-8197697</v>
      </c>
      <c r="C6" s="5" t="n">
        <v>-6750055</v>
      </c>
      <c r="D6" s="5" t="n">
        <v>-19294860</v>
      </c>
      <c r="E6" s="5" t="n">
        <v>-12694271</v>
      </c>
    </row>
    <row r="7">
      <c r="A7" s="4" t="inlineStr">
        <is>
          <t>Sales, marketing and other operating expenses</t>
        </is>
      </c>
      <c r="B7" s="5" t="n">
        <v>-19035</v>
      </c>
      <c r="C7" s="5" t="n">
        <v>-15785</v>
      </c>
      <c r="D7" s="5" t="n">
        <v>-44205</v>
      </c>
      <c r="E7" s="5" t="n">
        <v>-28866</v>
      </c>
    </row>
    <row r="8">
      <c r="A8" s="4" t="inlineStr">
        <is>
          <t>Direct labor and factory overheads incurred during plant shutdown</t>
        </is>
      </c>
      <c r="B8" s="5" t="n">
        <v>-1229058</v>
      </c>
      <c r="C8" s="5" t="n">
        <v>-1538193</v>
      </c>
      <c r="D8" s="5" t="n">
        <v>-5237258</v>
      </c>
      <c r="E8" s="5" t="n">
        <v>-6886215</v>
      </c>
    </row>
    <row r="9">
      <c r="A9" s="4" t="inlineStr">
        <is>
          <t>General and administrative expenses</t>
        </is>
      </c>
      <c r="B9" s="5" t="n">
        <v>-1209818</v>
      </c>
      <c r="C9" s="5" t="n">
        <v>-4911970</v>
      </c>
      <c r="D9" s="5" t="n">
        <v>-8150769</v>
      </c>
      <c r="E9" s="5" t="n">
        <v>-7297010</v>
      </c>
    </row>
    <row r="10">
      <c r="A10" s="4" t="inlineStr">
        <is>
          <t>Other operating income (loss)</t>
        </is>
      </c>
      <c r="B10" s="5" t="n">
        <v>-86</v>
      </c>
      <c r="C10" s="5" t="n">
        <v>0</v>
      </c>
      <c r="D10" s="5" t="n">
        <v>-86</v>
      </c>
      <c r="E10" s="5" t="n">
        <v>-15775</v>
      </c>
    </row>
    <row r="11">
      <c r="A11" s="4" t="inlineStr">
        <is>
          <t>Total operating expense</t>
        </is>
      </c>
      <c r="B11" s="5" t="n">
        <v>-10655694</v>
      </c>
      <c r="C11" s="5" t="n">
        <v>-13216003</v>
      </c>
      <c r="D11" s="5" t="n">
        <v>-32727178</v>
      </c>
      <c r="E11" s="5" t="n">
        <v>-26922137</v>
      </c>
    </row>
    <row r="12">
      <c r="A12" s="4" t="inlineStr">
        <is>
          <t>INCOME(LOSS) FROM OPERATIONS</t>
        </is>
      </c>
      <c r="B12" s="5" t="n">
        <v>7097975</v>
      </c>
      <c r="C12" s="5" t="n">
        <v>-2733818</v>
      </c>
      <c r="D12" s="5" t="n">
        <v>1433742</v>
      </c>
      <c r="E12" s="5" t="n">
        <v>-10522799</v>
      </c>
    </row>
    <row r="13">
      <c r="A13" s="3" t="inlineStr">
        <is>
          <t>OTHER INCOME (EXPENSE)</t>
        </is>
      </c>
    </row>
    <row r="14">
      <c r="A14" s="4" t="inlineStr">
        <is>
          <t>Interest expense</t>
        </is>
      </c>
      <c r="B14" s="5" t="n">
        <v>-32420</v>
      </c>
      <c r="C14" s="5" t="n">
        <v>-32257</v>
      </c>
      <c r="D14" s="5" t="n">
        <v>-108650</v>
      </c>
      <c r="E14" s="5" t="n">
        <v>-102573</v>
      </c>
    </row>
    <row r="15">
      <c r="A15" s="4" t="inlineStr">
        <is>
          <t>Interest income</t>
        </is>
      </c>
      <c r="B15" s="5" t="n">
        <v>73707</v>
      </c>
      <c r="C15" s="5" t="n">
        <v>70819</v>
      </c>
      <c r="D15" s="5" t="n">
        <v>221597</v>
      </c>
      <c r="E15" s="5" t="n">
        <v>216662</v>
      </c>
    </row>
    <row r="16">
      <c r="A16" s="4" t="inlineStr">
        <is>
          <t>Other (income) expenses</t>
        </is>
      </c>
      <c r="B16" s="5" t="n">
        <v>4636</v>
      </c>
      <c r="C16" s="5" t="n">
        <v>0</v>
      </c>
      <c r="D16" s="5" t="n">
        <v>4636</v>
      </c>
      <c r="E16" s="5" t="n">
        <v>0</v>
      </c>
    </row>
    <row r="17">
      <c r="A17" s="4" t="inlineStr">
        <is>
          <t>INCOME(LOSS) BEFORE TAXES</t>
        </is>
      </c>
      <c r="B17" s="5" t="n">
        <v>7143898</v>
      </c>
      <c r="C17" s="5" t="n">
        <v>-2695256</v>
      </c>
      <c r="D17" s="5" t="n">
        <v>1551325</v>
      </c>
      <c r="E17" s="5" t="n">
        <v>-10408710</v>
      </c>
    </row>
    <row r="18">
      <c r="A18" s="4" t="inlineStr">
        <is>
          <t>INCOME TAX BENEFIT</t>
        </is>
      </c>
      <c r="B18" s="5" t="n">
        <v>-1750283</v>
      </c>
      <c r="C18" s="5" t="n">
        <v>-217325</v>
      </c>
      <c r="D18" s="5" t="n">
        <v>-1363054</v>
      </c>
      <c r="E18" s="5" t="n">
        <v>1711751</v>
      </c>
    </row>
    <row r="19">
      <c r="A19" s="4" t="inlineStr">
        <is>
          <t>NET INCOME(LOSS)</t>
        </is>
      </c>
      <c r="B19" s="5" t="n">
        <v>5393615</v>
      </c>
      <c r="C19" s="5" t="n">
        <v>-2912581</v>
      </c>
      <c r="D19" s="5" t="n">
        <v>188271</v>
      </c>
      <c r="E19" s="5" t="n">
        <v>-8696959</v>
      </c>
    </row>
    <row r="20">
      <c r="A20" s="3" t="inlineStr">
        <is>
          <t>COMPREHENSIVE LOSS:</t>
        </is>
      </c>
    </row>
    <row r="21">
      <c r="A21" s="4" t="inlineStr">
        <is>
          <t>NET INCOME(LOSS)</t>
        </is>
      </c>
      <c r="B21" s="5" t="n">
        <v>5393615</v>
      </c>
      <c r="C21" s="5" t="n">
        <v>-2912581</v>
      </c>
      <c r="D21" s="5" t="n">
        <v>188271</v>
      </c>
      <c r="E21" s="5" t="n">
        <v>-8696959</v>
      </c>
    </row>
    <row r="22">
      <c r="A22" s="3" t="inlineStr">
        <is>
          <t>OTHER COMPREHENSIVE LOSS</t>
        </is>
      </c>
    </row>
    <row r="23">
      <c r="A23" s="4" t="inlineStr">
        <is>
          <t>- Foreign currency translation adjustments</t>
        </is>
      </c>
      <c r="B23" s="5" t="n">
        <v>-1272449</v>
      </c>
      <c r="C23" s="5" t="n">
        <v>11120339</v>
      </c>
      <c r="D23" s="5" t="n">
        <v>1877097</v>
      </c>
      <c r="E23" s="5" t="n">
        <v>6826849</v>
      </c>
    </row>
    <row r="24">
      <c r="A24" s="4" t="inlineStr">
        <is>
          <t>COMPREHENSIVE INCOME(LOSS)</t>
        </is>
      </c>
      <c r="B24" s="6" t="n">
        <v>4121166</v>
      </c>
      <c r="C24" s="6" t="n">
        <v>8207758</v>
      </c>
      <c r="D24" s="6" t="n">
        <v>2065368</v>
      </c>
      <c r="E24" s="6" t="n">
        <v>-1870110</v>
      </c>
    </row>
    <row r="25">
      <c r="A25" s="3" t="inlineStr">
        <is>
          <t>INCOME(LOSS) PER SHARE:</t>
        </is>
      </c>
    </row>
    <row r="26">
      <c r="A26" s="4" t="inlineStr">
        <is>
          <t>BASIC AND DILUTED</t>
        </is>
      </c>
      <c r="B26" s="9" t="n">
        <v>0.52</v>
      </c>
      <c r="C26" s="9" t="n">
        <v>-0.3</v>
      </c>
      <c r="D26" s="9" t="n">
        <v>0.02</v>
      </c>
      <c r="E26" s="9" t="n">
        <v>-0.91</v>
      </c>
    </row>
    <row r="27">
      <c r="A27" s="3" t="inlineStr">
        <is>
          <t>WEIGHTED AVERAGE NUMBER OF SHARES:</t>
        </is>
      </c>
    </row>
    <row r="28">
      <c r="A28" s="4" t="inlineStr">
        <is>
          <t>BASIC AND DILUTED</t>
        </is>
      </c>
      <c r="B28" s="5" t="n">
        <v>10469477</v>
      </c>
      <c r="C28" s="5" t="n">
        <v>9566333</v>
      </c>
      <c r="D28" s="5" t="n">
        <v>10469477</v>
      </c>
      <c r="E28" s="5" t="n">
        <v>95337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llowance for doubtful accounts</t>
        </is>
      </c>
      <c r="B3" s="6" t="n">
        <v>0</v>
      </c>
      <c r="D3" s="6" t="n">
        <v>0</v>
      </c>
      <c r="F3" s="6" t="n">
        <v>0</v>
      </c>
    </row>
    <row r="4">
      <c r="A4" s="4" t="inlineStr">
        <is>
          <t>Cash, uninsured</t>
        </is>
      </c>
      <c r="B4" s="5" t="n">
        <v>98880826</v>
      </c>
      <c r="D4" s="5" t="n">
        <v>98880826</v>
      </c>
      <c r="F4" s="5" t="n">
        <v>94222538</v>
      </c>
    </row>
    <row r="5">
      <c r="A5" s="4" t="inlineStr">
        <is>
          <t>Company's contributions to the retirement plan</t>
        </is>
      </c>
      <c r="B5" s="6" t="n">
        <v>186074</v>
      </c>
      <c r="C5" s="6" t="n">
        <v>52325</v>
      </c>
      <c r="D5" s="6" t="n">
        <v>653664</v>
      </c>
      <c r="E5" s="6" t="n">
        <v>236271</v>
      </c>
    </row>
    <row r="6">
      <c r="A6" s="4" t="inlineStr">
        <is>
          <t>Anti-dilutive common stock equivalents which were excluded</t>
        </is>
      </c>
      <c r="B6" s="5" t="n">
        <v>0</v>
      </c>
      <c r="C6" s="5" t="n">
        <v>36443</v>
      </c>
      <c r="D6" s="5" t="n">
        <v>20901</v>
      </c>
      <c r="E6" s="5" t="n">
        <v>74864</v>
      </c>
    </row>
    <row r="7">
      <c r="A7" s="4" t="inlineStr">
        <is>
          <t>Chemical Products</t>
        </is>
      </c>
    </row>
    <row r="8">
      <c r="A8" s="4" t="inlineStr">
        <is>
          <t>Approximate cost of relocation process</t>
        </is>
      </c>
      <c r="B8" s="6" t="n">
        <v>64000000</v>
      </c>
      <c r="D8" s="6" t="n">
        <v>64000000</v>
      </c>
    </row>
    <row r="9">
      <c r="A9" s="4" t="inlineStr">
        <is>
          <t>Property, plant and equipment, capitalized costs</t>
        </is>
      </c>
      <c r="B9" s="6" t="n">
        <v>43566920</v>
      </c>
      <c r="D9" s="6" t="n">
        <v>43566920</v>
      </c>
      <c r="F9" s="6" t="n">
        <v>334962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 Schedule of Inventories, Current (Details) - USD ($)</t>
        </is>
      </c>
      <c r="B1" s="2" t="inlineStr">
        <is>
          <t>Sep. 30, 2021</t>
        </is>
      </c>
      <c r="C1" s="2" t="inlineStr">
        <is>
          <t>Dec. 31, 2020</t>
        </is>
      </c>
    </row>
    <row r="2">
      <c r="A2" s="3" t="inlineStr">
        <is>
          <t>Inventory Disclosure [Abstract]</t>
        </is>
      </c>
    </row>
    <row r="3">
      <c r="A3" s="4" t="inlineStr">
        <is>
          <t>Raw materials</t>
        </is>
      </c>
      <c r="B3" s="6" t="n">
        <v>70698</v>
      </c>
      <c r="C3" s="6" t="n">
        <v>21484</v>
      </c>
    </row>
    <row r="4">
      <c r="A4" s="4" t="inlineStr">
        <is>
          <t>Finished goods</t>
        </is>
      </c>
      <c r="B4" s="5" t="n">
        <v>418804</v>
      </c>
      <c r="C4" s="5" t="n">
        <v>398125</v>
      </c>
    </row>
    <row r="5">
      <c r="A5" s="4" t="inlineStr">
        <is>
          <t>Inventory, net</t>
        </is>
      </c>
      <c r="B5" s="6" t="n">
        <v>489502</v>
      </c>
      <c r="C5" s="6" t="n">
        <v>419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PREPAID LAND LEASES (Details Narrative) - USD ($)</t>
        </is>
      </c>
      <c r="B1" s="2" t="inlineStr">
        <is>
          <t>12 Months Ended</t>
        </is>
      </c>
    </row>
    <row r="2">
      <c r="B2" s="2" t="inlineStr">
        <is>
          <t>Dec. 31, 2017</t>
        </is>
      </c>
      <c r="C2" s="2" t="inlineStr">
        <is>
          <t>Sep. 30, 2021</t>
        </is>
      </c>
      <c r="D2" s="2" t="inlineStr">
        <is>
          <t>Dec. 31, 2020</t>
        </is>
      </c>
    </row>
    <row r="3">
      <c r="A3" s="3" t="inlineStr">
        <is>
          <t>Prepaid Land Leases</t>
        </is>
      </c>
    </row>
    <row r="4">
      <c r="A4" s="4" t="inlineStr">
        <is>
          <t>Prepaid 50-year lease for parcel of land</t>
        </is>
      </c>
      <c r="B4" s="6" t="n">
        <v>9805249</v>
      </c>
    </row>
    <row r="5">
      <c r="A5" s="4" t="inlineStr">
        <is>
          <t>Operating lease, description</t>
        </is>
      </c>
      <c r="B5" s="4" t="inlineStr">
        <is>
          <t>There is no purchase option at the end of the lease term. This was classified as an operating
lease prior to and as of January 1, 2019. The land use certificate was issued on October 25, 2019. The lease term expires on August 12,
2069.</t>
        </is>
      </c>
    </row>
    <row r="6">
      <c r="A6" s="4" t="inlineStr">
        <is>
          <t>Prepaid land leases, net of current portion</t>
        </is>
      </c>
      <c r="C6" s="6" t="n">
        <v>10194743</v>
      </c>
      <c r="D6" s="6" t="n">
        <v>101340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Sep. 30, 2021</t>
        </is>
      </c>
      <c r="C1" s="2" t="inlineStr">
        <is>
          <t>Dec. 31, 2020</t>
        </is>
      </c>
    </row>
    <row r="2">
      <c r="A2" s="3" t="inlineStr">
        <is>
          <t>At cost:</t>
        </is>
      </c>
    </row>
    <row r="3">
      <c r="A3" s="4" t="inlineStr">
        <is>
          <t>Mineral rights</t>
        </is>
      </c>
      <c r="B3" s="6" t="n">
        <v>2973716</v>
      </c>
      <c r="C3" s="6" t="n">
        <v>2955780</v>
      </c>
    </row>
    <row r="4">
      <c r="A4" s="4" t="inlineStr">
        <is>
          <t>Buildings</t>
        </is>
      </c>
      <c r="B4" s="5" t="n">
        <v>34075173</v>
      </c>
      <c r="C4" s="5" t="n">
        <v>64024667</v>
      </c>
    </row>
    <row r="5">
      <c r="A5" s="4" t="inlineStr">
        <is>
          <t>Plant and machinery</t>
        </is>
      </c>
      <c r="B5" s="5" t="n">
        <v>236574630</v>
      </c>
      <c r="C5" s="5" t="n">
        <v>258400710</v>
      </c>
    </row>
    <row r="6">
      <c r="A6" s="4" t="inlineStr">
        <is>
          <t>Motor vehicles</t>
        </is>
      </c>
      <c r="B6" s="5" t="n">
        <v>137196</v>
      </c>
      <c r="C6" s="5" t="n">
        <v>6553</v>
      </c>
    </row>
    <row r="7">
      <c r="A7" s="4" t="inlineStr">
        <is>
          <t>Furniture, fixtures and office equipment</t>
        </is>
      </c>
      <c r="B7" s="5" t="n">
        <v>2452098</v>
      </c>
      <c r="C7" s="5" t="n">
        <v>3318564</v>
      </c>
    </row>
    <row r="8">
      <c r="A8" s="4" t="inlineStr">
        <is>
          <t>Construction in process</t>
        </is>
      </c>
      <c r="B8" s="5" t="n">
        <v>24696439</v>
      </c>
      <c r="C8" s="5" t="n">
        <v>12095565</v>
      </c>
    </row>
    <row r="9">
      <c r="A9" s="4" t="inlineStr">
        <is>
          <t>Total</t>
        </is>
      </c>
      <c r="B9" s="5" t="n">
        <v>300909252</v>
      </c>
      <c r="C9" s="5" t="n">
        <v>340801839</v>
      </c>
    </row>
    <row r="10">
      <c r="A10" s="4" t="inlineStr">
        <is>
          <t>Less: Accumulated depreciation and amortization</t>
        </is>
      </c>
      <c r="B10" s="5" t="n">
        <v>-150495205</v>
      </c>
      <c r="C10" s="5" t="n">
        <v>-173212554</v>
      </c>
    </row>
    <row r="11">
      <c r="A11" s="4" t="inlineStr">
        <is>
          <t xml:space="preserve">     Impairment</t>
        </is>
      </c>
      <c r="B11" s="5" t="n">
        <v>0</v>
      </c>
      <c r="C11" s="5" t="n">
        <v>-18641596</v>
      </c>
    </row>
    <row r="12">
      <c r="A12" s="4" t="inlineStr">
        <is>
          <t>Net book value</t>
        </is>
      </c>
      <c r="B12" s="6" t="n">
        <v>150414047</v>
      </c>
      <c r="C12" s="6" t="n">
        <v>1489476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Land</t>
        </is>
      </c>
      <c r="B4" s="6" t="n">
        <v>18061432</v>
      </c>
      <c r="D4" s="6" t="n">
        <v>18061432</v>
      </c>
      <c r="F4" s="6" t="n">
        <v>19302600</v>
      </c>
    </row>
    <row r="5">
      <c r="A5" s="4" t="inlineStr">
        <is>
          <t>Depreciation and amortization expense</t>
        </is>
      </c>
      <c r="B5" s="5" t="n">
        <v>4090343</v>
      </c>
      <c r="C5" s="6" t="n">
        <v>4347139</v>
      </c>
      <c r="D5" s="5" t="n">
        <v>12312345</v>
      </c>
      <c r="E5" s="6" t="n">
        <v>11903728</v>
      </c>
    </row>
    <row r="6">
      <c r="A6" s="4" t="inlineStr">
        <is>
          <t>Direct labor and factory overheads incurred during plant shutdown</t>
        </is>
      </c>
      <c r="B6" s="5" t="n">
        <v>730729</v>
      </c>
      <c r="C6" s="5" t="n">
        <v>1025344</v>
      </c>
      <c r="D6" s="5" t="n">
        <v>3305955</v>
      </c>
      <c r="E6" s="5" t="n">
        <v>4771228</v>
      </c>
    </row>
    <row r="7">
      <c r="A7" s="4" t="inlineStr">
        <is>
          <t>Cost of administrative expenses</t>
        </is>
      </c>
      <c r="B7" s="5" t="n">
        <v>167761</v>
      </c>
      <c r="C7" s="5" t="n">
        <v>203149</v>
      </c>
      <c r="D7" s="5" t="n">
        <v>494862</v>
      </c>
      <c r="E7" s="5" t="n">
        <v>602968</v>
      </c>
    </row>
    <row r="8">
      <c r="A8" s="4" t="inlineStr">
        <is>
          <t>Cost of net revenue</t>
        </is>
      </c>
      <c r="B8" s="6" t="n">
        <v>3191853</v>
      </c>
      <c r="C8" s="6" t="n">
        <v>3118646</v>
      </c>
      <c r="D8" s="6" t="n">
        <v>8511528</v>
      </c>
      <c r="E8" s="6" t="n">
        <v>652953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ight-Of-Use Assets - Schedule of Property, Plant and Equipment Under Finance Leases (Details) - USD ($)</t>
        </is>
      </c>
      <c r="B1" s="2" t="inlineStr">
        <is>
          <t>Sep. 30, 2021</t>
        </is>
      </c>
      <c r="C1" s="2" t="inlineStr">
        <is>
          <t>Dec. 31, 2020</t>
        </is>
      </c>
    </row>
    <row r="2">
      <c r="A2" s="3" t="inlineStr">
        <is>
          <t>At cost:</t>
        </is>
      </c>
    </row>
    <row r="3">
      <c r="A3" s="4" t="inlineStr">
        <is>
          <t>Total</t>
        </is>
      </c>
      <c r="B3" s="6" t="n">
        <v>2448069</v>
      </c>
      <c r="C3" s="6" t="n">
        <v>2433304</v>
      </c>
    </row>
    <row r="4">
      <c r="A4" s="4" t="inlineStr">
        <is>
          <t>Less: Accumulated depreciation and amortization</t>
        </is>
      </c>
      <c r="B4" s="5" t="n">
        <v>-2264951</v>
      </c>
      <c r="C4" s="5" t="n">
        <v>-2247032</v>
      </c>
    </row>
    <row r="5">
      <c r="A5" s="4" t="inlineStr">
        <is>
          <t>Net book value</t>
        </is>
      </c>
      <c r="B5" s="5" t="n">
        <v>183118</v>
      </c>
      <c r="C5" s="5" t="n">
        <v>186272</v>
      </c>
    </row>
    <row r="6">
      <c r="A6" s="4" t="inlineStr">
        <is>
          <t>Buildings</t>
        </is>
      </c>
    </row>
    <row r="7">
      <c r="A7" s="3" t="inlineStr">
        <is>
          <t>At cost:</t>
        </is>
      </c>
    </row>
    <row r="8">
      <c r="A8" s="4" t="inlineStr">
        <is>
          <t>Total</t>
        </is>
      </c>
      <c r="B8" s="5" t="n">
        <v>126885</v>
      </c>
      <c r="C8" s="5" t="n">
        <v>126120</v>
      </c>
    </row>
    <row r="9">
      <c r="A9" s="4" t="inlineStr">
        <is>
          <t>Plant and Machinery</t>
        </is>
      </c>
    </row>
    <row r="10">
      <c r="A10" s="3" t="inlineStr">
        <is>
          <t>At cost:</t>
        </is>
      </c>
    </row>
    <row r="11">
      <c r="A11" s="4" t="inlineStr">
        <is>
          <t>Total</t>
        </is>
      </c>
      <c r="B11" s="6" t="n">
        <v>2321184</v>
      </c>
      <c r="C11" s="6" t="n">
        <v>23071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NANCE LEASE RIGHT-OF-US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Right-of-use Assets</t>
        </is>
      </c>
    </row>
    <row r="4">
      <c r="A4" s="4" t="inlineStr">
        <is>
          <t>Depreciation and amortization expense</t>
        </is>
      </c>
      <c r="B4" s="6" t="n">
        <v>1431</v>
      </c>
      <c r="C4" s="6" t="n">
        <v>1339</v>
      </c>
      <c r="D4" s="6" t="n">
        <v>4293</v>
      </c>
      <c r="E4" s="6" t="n">
        <v>39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24" customWidth="1" min="2" max="2"/>
    <col width="21" customWidth="1" min="3" max="3"/>
    <col width="24" customWidth="1" min="4" max="4"/>
    <col width="21" customWidth="1" min="5" max="5"/>
    <col width="21" customWidth="1" min="6" max="6"/>
  </cols>
  <sheetData>
    <row r="1">
      <c r="A1" s="1" t="inlineStr">
        <is>
          <t>OPERATING LEASE RIGHT–OF USE ASSETS (Details Narrative)</t>
        </is>
      </c>
      <c r="B1" s="2" t="inlineStr">
        <is>
          <t>3 Months Ended</t>
        </is>
      </c>
      <c r="D1" s="2" t="inlineStr">
        <is>
          <t>9 Months Ended</t>
        </is>
      </c>
    </row>
    <row r="2">
      <c r="B2" s="2" t="inlineStr">
        <is>
          <t>Sep. 30, 2021USD ($)km²</t>
        </is>
      </c>
      <c r="C2" s="2" t="inlineStr">
        <is>
          <t>Sep. 30, 2020USD ($)</t>
        </is>
      </c>
      <c r="D2" s="2" t="inlineStr">
        <is>
          <t>Sep. 30, 2021USD ($)km²</t>
        </is>
      </c>
      <c r="E2" s="2" t="inlineStr">
        <is>
          <t>Sep. 30, 2020USD ($)</t>
        </is>
      </c>
      <c r="F2" s="2" t="inlineStr">
        <is>
          <t>Dec. 31, 2020USD ($)</t>
        </is>
      </c>
    </row>
    <row r="3">
      <c r="A3" s="3" t="inlineStr">
        <is>
          <t>Operating Lease Rightof Use Assets</t>
        </is>
      </c>
    </row>
    <row r="4">
      <c r="A4" s="4" t="inlineStr">
        <is>
          <t>Operating lease right of use asset</t>
        </is>
      </c>
      <c r="B4" s="6" t="n">
        <v>8328584</v>
      </c>
      <c r="D4" s="6" t="n">
        <v>8328584</v>
      </c>
      <c r="F4" s="6" t="n">
        <v>8868661</v>
      </c>
    </row>
    <row r="5">
      <c r="A5" s="4" t="inlineStr">
        <is>
          <t>Operating lease cost</t>
        </is>
      </c>
      <c r="B5" s="6" t="n">
        <v>240699</v>
      </c>
      <c r="C5" s="6" t="n">
        <v>211242</v>
      </c>
      <c r="D5" s="6" t="n">
        <v>721994</v>
      </c>
      <c r="E5" s="6" t="n">
        <v>647351</v>
      </c>
    </row>
    <row r="6">
      <c r="A6" s="4" t="inlineStr">
        <is>
          <t>Rights to use parcels of land through lease agreements, area | km²</t>
        </is>
      </c>
      <c r="B6" s="10" t="n">
        <v>38.6</v>
      </c>
      <c r="D6" s="10" t="n">
        <v>38.6</v>
      </c>
    </row>
    <row r="7">
      <c r="A7" s="4" t="inlineStr">
        <is>
          <t>Capitalized lease, carrying value</t>
        </is>
      </c>
      <c r="B7" s="6" t="n">
        <v>7973128</v>
      </c>
      <c r="D7" s="6" t="n">
        <v>79731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Other Payable and Accrued Expenses - Schedule of 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653102</v>
      </c>
      <c r="C3" s="6" t="n">
        <v>479958</v>
      </c>
    </row>
    <row r="4">
      <c r="A4" s="4" t="inlineStr">
        <is>
          <t>Salary payable</t>
        </is>
      </c>
      <c r="B4" s="5" t="n">
        <v>241983</v>
      </c>
      <c r="C4" s="5" t="n">
        <v>320549</v>
      </c>
    </row>
    <row r="5">
      <c r="A5" s="4" t="inlineStr">
        <is>
          <t>Social security insurance contribution payable</t>
        </is>
      </c>
      <c r="B5" s="5" t="n">
        <v>0</v>
      </c>
      <c r="C5" s="5" t="n">
        <v>49167</v>
      </c>
    </row>
    <row r="6">
      <c r="A6" s="4" t="inlineStr">
        <is>
          <t>Other payable-related party (see Note 8)</t>
        </is>
      </c>
      <c r="B6" s="5" t="n">
        <v>72148</v>
      </c>
      <c r="C6" s="5" t="n">
        <v>95616</v>
      </c>
    </row>
    <row r="7">
      <c r="A7" s="4" t="inlineStr">
        <is>
          <t>Deposit on subscription of a subsidiary’s share</t>
        </is>
      </c>
      <c r="B7" s="5" t="n">
        <v>0</v>
      </c>
      <c r="C7" s="5" t="n">
        <v>153260</v>
      </c>
    </row>
    <row r="8">
      <c r="A8" s="4" t="inlineStr">
        <is>
          <t>Accrued expense-construction</t>
        </is>
      </c>
      <c r="B8" s="5" t="n">
        <v>6511439</v>
      </c>
      <c r="C8" s="5" t="n">
        <v>3537644</v>
      </c>
    </row>
    <row r="9">
      <c r="A9" s="4" t="inlineStr">
        <is>
          <t>Accrued expense-others</t>
        </is>
      </c>
      <c r="B9" s="5" t="n">
        <v>2749132</v>
      </c>
      <c r="C9" s="5" t="n">
        <v>445507</v>
      </c>
    </row>
    <row r="10">
      <c r="A10" s="4" t="inlineStr">
        <is>
          <t>Total</t>
        </is>
      </c>
      <c r="B10" s="6" t="n">
        <v>10227804</v>
      </c>
      <c r="C10" s="6" t="n">
        <v>50817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53" customWidth="1" min="5" max="5"/>
    <col width="14" customWidth="1" min="6" max="6"/>
    <col width="14" customWidth="1" min="7" max="7"/>
  </cols>
  <sheetData>
    <row r="1">
      <c r="A1" s="1" t="inlineStr">
        <is>
          <t>RELATED PARTY TRANSACTIONS (Details Narrative) - USD ($)</t>
        </is>
      </c>
      <c r="B1" s="2" t="inlineStr">
        <is>
          <t>Sep. 25, 2012</t>
        </is>
      </c>
      <c r="C1" s="2" t="inlineStr">
        <is>
          <t>Sep. 30, 2021</t>
        </is>
      </c>
      <c r="D1" s="2" t="inlineStr">
        <is>
          <t>Sep. 30, 2020</t>
        </is>
      </c>
      <c r="E1" s="2" t="inlineStr">
        <is>
          <t>Mar. 31, 2018</t>
        </is>
      </c>
      <c r="F1" s="2" t="inlineStr">
        <is>
          <t>Sep. 30, 2021</t>
        </is>
      </c>
      <c r="G1" s="2" t="inlineStr">
        <is>
          <t>Sep. 30, 2020</t>
        </is>
      </c>
    </row>
    <row r="2">
      <c r="A2" s="4" t="inlineStr">
        <is>
          <t>Chairman of the Company</t>
        </is>
      </c>
    </row>
    <row r="3">
      <c r="A3" s="3" t="inlineStr">
        <is>
          <t>Related Party Transaction [Line Items]</t>
        </is>
      </c>
    </row>
    <row r="4">
      <c r="A4" s="4" t="inlineStr">
        <is>
          <t>Acquisition of five floors of commercial building</t>
        </is>
      </c>
      <c r="B4" s="6" t="n">
        <v>5700000</v>
      </c>
    </row>
    <row r="5">
      <c r="A5" s="4" t="inlineStr">
        <is>
          <t>Equity interest, rate</t>
        </is>
      </c>
      <c r="B5" s="4" t="inlineStr">
        <is>
          <t>99.00%</t>
        </is>
      </c>
    </row>
    <row r="6">
      <c r="A6" s="4" t="inlineStr">
        <is>
          <t>Seller</t>
        </is>
      </c>
    </row>
    <row r="7">
      <c r="A7" s="3" t="inlineStr">
        <is>
          <t>Related Party Transaction [Line Items]</t>
        </is>
      </c>
    </row>
    <row r="8">
      <c r="A8" s="4" t="inlineStr">
        <is>
          <t>Property management services</t>
        </is>
      </c>
      <c r="E8" s="6" t="n">
        <v>96194</v>
      </c>
    </row>
    <row r="9">
      <c r="A9" s="4" t="inlineStr">
        <is>
          <t>Term of property management services, description</t>
        </is>
      </c>
      <c r="E9" s="4" t="inlineStr">
        <is>
          <t>five
years from January 1, 2018 to December 31, 2022</t>
        </is>
      </c>
    </row>
    <row r="10">
      <c r="A10" s="4" t="inlineStr">
        <is>
          <t>Expense associated with agreement</t>
        </is>
      </c>
      <c r="C10" s="6" t="n">
        <v>24048</v>
      </c>
      <c r="D10" s="6" t="n">
        <v>22902</v>
      </c>
      <c r="F10" s="6" t="n">
        <v>71926</v>
      </c>
      <c r="G10" s="6" t="n">
        <v>66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13" customWidth="1" min="2" max="2"/>
    <col width="15" customWidth="1" min="3" max="3"/>
    <col width="27" customWidth="1" min="4" max="4"/>
    <col width="33" customWidth="1" min="5" max="5"/>
    <col width="31" customWidth="1" min="6" max="6"/>
    <col width="45" customWidth="1" min="7" max="7"/>
    <col width="14" customWidth="1" min="8" max="8"/>
  </cols>
  <sheetData>
    <row r="1">
      <c r="A1" s="1" t="inlineStr">
        <is>
          <t>Condensed Consolidated Statement of Stockholders' Equity (Unaudited) - USD ($)</t>
        </is>
      </c>
      <c r="B1" s="2" t="inlineStr">
        <is>
          <t>Common Stock</t>
        </is>
      </c>
      <c r="C1" s="2" t="inlineStr">
        <is>
          <t>Treasury Stock</t>
        </is>
      </c>
      <c r="D1" s="2" t="inlineStr">
        <is>
          <t>Additional Paid-In Capital</t>
        </is>
      </c>
      <c r="E1" s="2" t="inlineStr">
        <is>
          <t>Retained Earnings Unappropriated</t>
        </is>
      </c>
      <c r="F1" s="2" t="inlineStr">
        <is>
          <t>Retained Earnings Appropriated</t>
        </is>
      </c>
      <c r="G1" s="2" t="inlineStr">
        <is>
          <t>Accumulated Other Comprehensive Income(Loss)</t>
        </is>
      </c>
      <c r="H1" s="2" t="inlineStr">
        <is>
          <t>Total</t>
        </is>
      </c>
    </row>
    <row r="2">
      <c r="A2" s="4" t="inlineStr">
        <is>
          <t>Beginning balance, value at Dec. 31, 2019</t>
        </is>
      </c>
      <c r="B2" s="6" t="n">
        <v>23904</v>
      </c>
      <c r="C2" s="6" t="n">
        <v>-510329</v>
      </c>
      <c r="D2" s="6" t="n">
        <v>95043388</v>
      </c>
      <c r="E2" s="6" t="n">
        <v>159808400</v>
      </c>
      <c r="F2" s="6" t="n">
        <v>24233544</v>
      </c>
      <c r="G2" s="6" t="n">
        <v>-15491807</v>
      </c>
      <c r="H2" s="6" t="n">
        <v>263107100</v>
      </c>
    </row>
    <row r="3">
      <c r="A3" s="4" t="inlineStr">
        <is>
          <t>Number of shares issued at Dec. 31, 2019</t>
        </is>
      </c>
      <c r="B3" s="5" t="n">
        <v>9563257</v>
      </c>
    </row>
    <row r="4">
      <c r="A4" s="4" t="inlineStr">
        <is>
          <t>Number of treasury stock at Dec. 31, 2019</t>
        </is>
      </c>
      <c r="B4" s="5" t="n">
        <v>9517427</v>
      </c>
      <c r="C4" s="5" t="n">
        <v>45830</v>
      </c>
    </row>
    <row r="5">
      <c r="A5" s="4" t="inlineStr">
        <is>
          <t>Restricted shares issued for services</t>
        </is>
      </c>
      <c r="B5" s="6" t="n">
        <v>235</v>
      </c>
      <c r="D5" s="5" t="n">
        <v>2350015</v>
      </c>
      <c r="H5" s="5" t="n">
        <v>2350250</v>
      </c>
    </row>
    <row r="6">
      <c r="A6" s="4" t="inlineStr">
        <is>
          <t>Translation adjustment</t>
        </is>
      </c>
      <c r="B6" s="5" t="n">
        <v>0</v>
      </c>
      <c r="C6" s="6" t="n">
        <v>0</v>
      </c>
      <c r="D6" s="5" t="n">
        <v>0</v>
      </c>
      <c r="E6" s="5" t="n">
        <v>0</v>
      </c>
      <c r="F6" s="5" t="n">
        <v>0</v>
      </c>
      <c r="G6" s="5" t="n">
        <v>6826849</v>
      </c>
      <c r="H6" s="5" t="n">
        <v>6826849</v>
      </c>
    </row>
    <row r="7">
      <c r="A7" s="4" t="inlineStr">
        <is>
          <t>Net loss for nine-month period ended September 30, 2020</t>
        </is>
      </c>
      <c r="B7" s="5" t="n">
        <v>0</v>
      </c>
      <c r="C7" s="5" t="n">
        <v>0</v>
      </c>
      <c r="D7" s="5" t="n">
        <v>0</v>
      </c>
      <c r="E7" s="5" t="n">
        <v>-8696959</v>
      </c>
      <c r="F7" s="5" t="n">
        <v>0</v>
      </c>
      <c r="G7" s="5" t="n">
        <v>0</v>
      </c>
      <c r="H7" s="5" t="n">
        <v>-8696959</v>
      </c>
    </row>
    <row r="8">
      <c r="A8" s="4" t="inlineStr">
        <is>
          <t>Ending balance, value at Sep. 30, 2020</t>
        </is>
      </c>
      <c r="B8" s="6" t="n">
        <v>24139</v>
      </c>
      <c r="C8" s="6" t="n">
        <v>-510329</v>
      </c>
      <c r="D8" s="5" t="n">
        <v>97393403</v>
      </c>
      <c r="E8" s="5" t="n">
        <v>151111441</v>
      </c>
      <c r="F8" s="5" t="n">
        <v>24233544</v>
      </c>
      <c r="G8" s="5" t="n">
        <v>-8664958</v>
      </c>
      <c r="H8" s="5" t="n">
        <v>263587240</v>
      </c>
    </row>
    <row r="9">
      <c r="A9" s="4" t="inlineStr">
        <is>
          <t>Number of shares issued at Sep. 30, 2020</t>
        </is>
      </c>
      <c r="B9" s="5" t="n">
        <v>10043307</v>
      </c>
    </row>
    <row r="10">
      <c r="A10" s="4" t="inlineStr">
        <is>
          <t>Number of treasury stock at Sep. 30, 2020</t>
        </is>
      </c>
      <c r="B10" s="5" t="n">
        <v>9997477</v>
      </c>
      <c r="C10" s="5" t="n">
        <v>45830</v>
      </c>
    </row>
    <row r="11">
      <c r="A11" s="4" t="inlineStr">
        <is>
          <t>Restricted shares issued</t>
        </is>
      </c>
      <c r="B11" s="5" t="n">
        <v>480050</v>
      </c>
    </row>
    <row r="12">
      <c r="A12" s="4" t="inlineStr">
        <is>
          <t>Restricted shares outstanding</t>
        </is>
      </c>
      <c r="B12" s="5" t="n">
        <v>480050</v>
      </c>
    </row>
    <row r="13">
      <c r="A13" s="4" t="inlineStr">
        <is>
          <t>Beginning balance, value at Jun. 30, 2020</t>
        </is>
      </c>
      <c r="B13" s="6" t="n">
        <v>23904</v>
      </c>
      <c r="C13" s="6" t="n">
        <v>-510329</v>
      </c>
      <c r="D13" s="5" t="n">
        <v>95043388</v>
      </c>
      <c r="E13" s="5" t="n">
        <v>154024022</v>
      </c>
      <c r="F13" s="5" t="n">
        <v>24233544</v>
      </c>
      <c r="G13" s="5" t="n">
        <v>-19785297</v>
      </c>
      <c r="H13" s="5" t="n">
        <v>253029232</v>
      </c>
    </row>
    <row r="14">
      <c r="A14" s="4" t="inlineStr">
        <is>
          <t>Number of shares issued at Jun. 30, 2020</t>
        </is>
      </c>
      <c r="B14" s="5" t="n">
        <v>9563257</v>
      </c>
    </row>
    <row r="15">
      <c r="A15" s="4" t="inlineStr">
        <is>
          <t>Number of treasury stock at Jun. 30, 2020</t>
        </is>
      </c>
      <c r="B15" s="5" t="n">
        <v>9517427</v>
      </c>
      <c r="C15" s="5" t="n">
        <v>45830</v>
      </c>
    </row>
    <row r="16">
      <c r="A16" s="4" t="inlineStr">
        <is>
          <t>Restricted shares issued for services</t>
        </is>
      </c>
      <c r="B16" s="6" t="n">
        <v>235</v>
      </c>
      <c r="D16" s="5" t="n">
        <v>2350015</v>
      </c>
      <c r="H16" s="5" t="n">
        <v>2350250</v>
      </c>
    </row>
    <row r="17">
      <c r="A17" s="4" t="inlineStr">
        <is>
          <t>Translation adjustment</t>
        </is>
      </c>
      <c r="B17" s="5" t="n">
        <v>0</v>
      </c>
      <c r="C17" s="6" t="n">
        <v>0</v>
      </c>
      <c r="D17" s="5" t="n">
        <v>0</v>
      </c>
      <c r="E17" s="5" t="n">
        <v>0</v>
      </c>
      <c r="F17" s="5" t="n">
        <v>0</v>
      </c>
      <c r="G17" s="5" t="n">
        <v>11120339</v>
      </c>
      <c r="H17" s="5" t="n">
        <v>11120339</v>
      </c>
    </row>
    <row r="18">
      <c r="A18" s="4" t="inlineStr">
        <is>
          <t>Net loss for nine-month period ended September 30, 2020</t>
        </is>
      </c>
      <c r="B18" s="5" t="n">
        <v>0</v>
      </c>
      <c r="C18" s="5" t="n">
        <v>0</v>
      </c>
      <c r="D18" s="5" t="n">
        <v>0</v>
      </c>
      <c r="E18" s="5" t="n">
        <v>-2912581</v>
      </c>
      <c r="F18" s="5" t="n">
        <v>0</v>
      </c>
      <c r="G18" s="5" t="n">
        <v>0</v>
      </c>
      <c r="H18" s="5" t="n">
        <v>-2912581</v>
      </c>
    </row>
    <row r="19">
      <c r="A19" s="4" t="inlineStr">
        <is>
          <t>Ending balance, value at Sep. 30, 2020</t>
        </is>
      </c>
      <c r="B19" s="6" t="n">
        <v>24139</v>
      </c>
      <c r="C19" s="6" t="n">
        <v>-510329</v>
      </c>
      <c r="D19" s="5" t="n">
        <v>97393403</v>
      </c>
      <c r="E19" s="5" t="n">
        <v>151111441</v>
      </c>
      <c r="F19" s="5" t="n">
        <v>24233544</v>
      </c>
      <c r="G19" s="5" t="n">
        <v>-8664958</v>
      </c>
      <c r="H19" s="5" t="n">
        <v>263587240</v>
      </c>
    </row>
    <row r="20">
      <c r="A20" s="4" t="inlineStr">
        <is>
          <t>Number of shares issued at Sep. 30, 2020</t>
        </is>
      </c>
      <c r="B20" s="5" t="n">
        <v>10043307</v>
      </c>
    </row>
    <row r="21">
      <c r="A21" s="4" t="inlineStr">
        <is>
          <t>Number of treasury stock at Sep. 30, 2020</t>
        </is>
      </c>
      <c r="B21" s="5" t="n">
        <v>9997477</v>
      </c>
      <c r="C21" s="5" t="n">
        <v>45830</v>
      </c>
    </row>
    <row r="22">
      <c r="A22" s="4" t="inlineStr">
        <is>
          <t>Restricted shares issued</t>
        </is>
      </c>
      <c r="B22" s="5" t="n">
        <v>480050</v>
      </c>
    </row>
    <row r="23">
      <c r="A23" s="4" t="inlineStr">
        <is>
          <t>Restricted shares outstanding</t>
        </is>
      </c>
      <c r="B23" s="5" t="n">
        <v>480050</v>
      </c>
    </row>
    <row r="24">
      <c r="A24" s="4" t="inlineStr">
        <is>
          <t>Beginning balance, value at Dec. 31, 2020</t>
        </is>
      </c>
      <c r="B24" s="6" t="n">
        <v>24139</v>
      </c>
      <c r="C24" s="6" t="n">
        <v>-510329</v>
      </c>
      <c r="D24" s="5" t="n">
        <v>97435316</v>
      </c>
      <c r="E24" s="5" t="n">
        <v>151388356</v>
      </c>
      <c r="F24" s="5" t="n">
        <v>24233544</v>
      </c>
      <c r="G24" s="5" t="n">
        <v>4453247</v>
      </c>
      <c r="H24" s="5" t="n">
        <v>277024273</v>
      </c>
    </row>
    <row r="25">
      <c r="A25" s="4" t="inlineStr">
        <is>
          <t>Number of shares issued at Dec. 31, 2020</t>
        </is>
      </c>
      <c r="B25" s="5" t="n">
        <v>10043307</v>
      </c>
    </row>
    <row r="26">
      <c r="A26" s="4" t="inlineStr">
        <is>
          <t>Number of treasury stock at Dec. 31, 2020</t>
        </is>
      </c>
      <c r="B26" s="5" t="n">
        <v>9997477</v>
      </c>
      <c r="C26" s="5" t="n">
        <v>45830</v>
      </c>
    </row>
    <row r="27">
      <c r="A27" s="4" t="inlineStr">
        <is>
          <t>Restricted shares issued for services</t>
        </is>
      </c>
      <c r="B27" s="6" t="n">
        <v>236</v>
      </c>
      <c r="C27" s="6" t="n">
        <v>0</v>
      </c>
      <c r="D27" s="5" t="n">
        <v>3133844</v>
      </c>
      <c r="E27" s="5" t="n">
        <v>0</v>
      </c>
      <c r="F27" s="5" t="n">
        <v>0</v>
      </c>
      <c r="G27" s="5" t="n">
        <v>0</v>
      </c>
      <c r="H27" s="5" t="n">
        <v>3134080</v>
      </c>
    </row>
    <row r="28">
      <c r="A28" s="4" t="inlineStr">
        <is>
          <t>Translation adjustment</t>
        </is>
      </c>
      <c r="B28" s="5" t="n">
        <v>0</v>
      </c>
      <c r="C28" s="5" t="n">
        <v>0</v>
      </c>
      <c r="D28" s="5" t="n">
        <v>0</v>
      </c>
      <c r="E28" s="5" t="n">
        <v>0</v>
      </c>
      <c r="F28" s="5" t="n">
        <v>0</v>
      </c>
      <c r="G28" s="5" t="n">
        <v>1877097</v>
      </c>
      <c r="H28" s="5" t="n">
        <v>1877097</v>
      </c>
    </row>
    <row r="29">
      <c r="A29" s="4" t="inlineStr">
        <is>
          <t>Net loss for nine-month period ended September 30, 2020</t>
        </is>
      </c>
      <c r="B29" s="5" t="n">
        <v>0</v>
      </c>
      <c r="C29" s="5" t="n">
        <v>0</v>
      </c>
      <c r="D29" s="5" t="n">
        <v>0</v>
      </c>
      <c r="E29" s="5" t="n">
        <v>188271</v>
      </c>
      <c r="F29" s="5" t="n">
        <v>0</v>
      </c>
      <c r="G29" s="5" t="n">
        <v>0</v>
      </c>
      <c r="H29" s="5" t="n">
        <v>188271</v>
      </c>
    </row>
    <row r="30">
      <c r="A30" s="4" t="inlineStr">
        <is>
          <t>Ending balance, value at Sep. 30, 2021</t>
        </is>
      </c>
      <c r="B30" s="6" t="n">
        <v>24375</v>
      </c>
      <c r="C30" s="6" t="n">
        <v>-510329</v>
      </c>
      <c r="D30" s="5" t="n">
        <v>100569160</v>
      </c>
      <c r="E30" s="5" t="n">
        <v>151576627</v>
      </c>
      <c r="F30" s="5" t="n">
        <v>24233544</v>
      </c>
      <c r="G30" s="5" t="n">
        <v>6330344</v>
      </c>
      <c r="H30" s="5" t="n">
        <v>282223721</v>
      </c>
    </row>
    <row r="31">
      <c r="A31" s="4" t="inlineStr">
        <is>
          <t>Number of shares issued at Sep. 30, 2021</t>
        </is>
      </c>
      <c r="B31" s="5" t="n">
        <v>10515307</v>
      </c>
    </row>
    <row r="32">
      <c r="A32" s="4" t="inlineStr">
        <is>
          <t>Number of treasury stock at Sep. 30, 2021</t>
        </is>
      </c>
      <c r="B32" s="5" t="n">
        <v>10469477</v>
      </c>
      <c r="C32" s="5" t="n">
        <v>45830</v>
      </c>
    </row>
    <row r="33">
      <c r="A33" s="4" t="inlineStr">
        <is>
          <t>Restricted shares issued</t>
        </is>
      </c>
      <c r="B33" s="5" t="n">
        <v>472000</v>
      </c>
    </row>
    <row r="34">
      <c r="A34" s="4" t="inlineStr">
        <is>
          <t>Restricted shares outstanding</t>
        </is>
      </c>
      <c r="B34" s="5" t="n">
        <v>472000</v>
      </c>
    </row>
    <row r="35">
      <c r="A35" s="4" t="inlineStr">
        <is>
          <t>Beginning balance, value at Jun. 30, 2021</t>
        </is>
      </c>
      <c r="B35" s="6" t="n">
        <v>24375</v>
      </c>
      <c r="C35" s="6" t="n">
        <v>-510329</v>
      </c>
      <c r="D35" s="5" t="n">
        <v>100569160</v>
      </c>
      <c r="E35" s="5" t="n">
        <v>146183012</v>
      </c>
      <c r="F35" s="5" t="n">
        <v>24233544</v>
      </c>
      <c r="G35" s="5" t="n">
        <v>7602793</v>
      </c>
      <c r="H35" s="5" t="n">
        <v>278102555</v>
      </c>
    </row>
    <row r="36">
      <c r="A36" s="4" t="inlineStr">
        <is>
          <t>Number of shares issued at Jun. 30, 2021</t>
        </is>
      </c>
      <c r="B36" s="5" t="n">
        <v>10515307</v>
      </c>
    </row>
    <row r="37">
      <c r="A37" s="4" t="inlineStr">
        <is>
          <t>Number of treasury stock at Jun. 30, 2021</t>
        </is>
      </c>
      <c r="B37" s="5" t="n">
        <v>10469477</v>
      </c>
      <c r="C37" s="5" t="n">
        <v>45830</v>
      </c>
    </row>
    <row r="38">
      <c r="A38" s="4" t="inlineStr">
        <is>
          <t>Restricted shares issued for services</t>
        </is>
      </c>
      <c r="B38" s="6" t="n">
        <v>0</v>
      </c>
      <c r="C38" s="6" t="n">
        <v>0</v>
      </c>
      <c r="D38" s="5" t="n">
        <v>0</v>
      </c>
      <c r="E38" s="5" t="n">
        <v>0</v>
      </c>
      <c r="F38" s="5" t="n">
        <v>0</v>
      </c>
      <c r="G38" s="5" t="n">
        <v>0</v>
      </c>
      <c r="H38" s="5" t="n">
        <v>0</v>
      </c>
    </row>
    <row r="39">
      <c r="A39" s="4" t="inlineStr">
        <is>
          <t>Translation adjustment</t>
        </is>
      </c>
      <c r="B39" s="5" t="n">
        <v>0</v>
      </c>
      <c r="C39" s="5" t="n">
        <v>0</v>
      </c>
      <c r="D39" s="5" t="n">
        <v>0</v>
      </c>
      <c r="E39" s="5" t="n">
        <v>0</v>
      </c>
      <c r="F39" s="5" t="n">
        <v>0</v>
      </c>
      <c r="G39" s="5" t="n">
        <v>-1272449</v>
      </c>
      <c r="H39" s="5" t="n">
        <v>-1272449</v>
      </c>
    </row>
    <row r="40">
      <c r="A40" s="4" t="inlineStr">
        <is>
          <t>Net loss for nine-month period ended September 30, 2020</t>
        </is>
      </c>
      <c r="B40" s="5" t="n">
        <v>0</v>
      </c>
      <c r="C40" s="5" t="n">
        <v>0</v>
      </c>
      <c r="D40" s="5" t="n">
        <v>0</v>
      </c>
      <c r="E40" s="5" t="n">
        <v>5393615</v>
      </c>
      <c r="F40" s="5" t="n">
        <v>0</v>
      </c>
      <c r="G40" s="5" t="n">
        <v>0</v>
      </c>
      <c r="H40" s="5" t="n">
        <v>5393615</v>
      </c>
    </row>
    <row r="41">
      <c r="A41" s="4" t="inlineStr">
        <is>
          <t>Ending balance, value at Sep. 30, 2021</t>
        </is>
      </c>
      <c r="B41" s="6" t="n">
        <v>24375</v>
      </c>
      <c r="C41" s="6" t="n">
        <v>-510329</v>
      </c>
      <c r="D41" s="6" t="n">
        <v>100569160</v>
      </c>
      <c r="E41" s="6" t="n">
        <v>151576627</v>
      </c>
      <c r="F41" s="6" t="n">
        <v>24233544</v>
      </c>
      <c r="G41" s="6" t="n">
        <v>6330344</v>
      </c>
      <c r="H41" s="6" t="n">
        <v>282223721</v>
      </c>
    </row>
    <row r="42">
      <c r="A42" s="4" t="inlineStr">
        <is>
          <t>Number of shares issued at Sep. 30, 2021</t>
        </is>
      </c>
      <c r="B42" s="5" t="n">
        <v>10515307</v>
      </c>
    </row>
    <row r="43">
      <c r="A43" s="4" t="inlineStr">
        <is>
          <t>Number of treasury stock at Sep. 30, 2021</t>
        </is>
      </c>
      <c r="B43" s="5" t="n">
        <v>10469477</v>
      </c>
      <c r="C43" s="5" t="n">
        <v>45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es Payable - Schedule of Tax Payables (Details) - USD ($)</t>
        </is>
      </c>
      <c r="B1" s="2" t="inlineStr">
        <is>
          <t>Sep. 30, 2021</t>
        </is>
      </c>
      <c r="C1" s="2" t="inlineStr">
        <is>
          <t>Dec. 31, 2020</t>
        </is>
      </c>
    </row>
    <row r="2">
      <c r="A2" s="3" t="inlineStr">
        <is>
          <t>Taxes Payable</t>
        </is>
      </c>
    </row>
    <row r="3">
      <c r="A3" s="4" t="inlineStr">
        <is>
          <t>Land use tax payable</t>
        </is>
      </c>
      <c r="B3" s="6" t="n">
        <v>838634</v>
      </c>
      <c r="C3" s="6" t="n">
        <v>833576</v>
      </c>
    </row>
    <row r="4">
      <c r="A4" s="4" t="inlineStr">
        <is>
          <t>Value added tax and other taxes payable</t>
        </is>
      </c>
      <c r="B4" s="5" t="n">
        <v>1384566</v>
      </c>
      <c r="C4" s="5" t="n">
        <v>492603</v>
      </c>
    </row>
    <row r="5">
      <c r="A5" s="4" t="inlineStr">
        <is>
          <t>Land use tax payable</t>
        </is>
      </c>
      <c r="B5" s="6" t="n">
        <v>2223200</v>
      </c>
      <c r="C5" s="6" t="n">
        <v>1326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Finance and Operating Lease - Schedule of Finance Leased Liabilities (Details) - USD ($)</t>
        </is>
      </c>
      <c r="B1" s="2" t="inlineStr">
        <is>
          <t>Sep. 30, 2021</t>
        </is>
      </c>
      <c r="C1" s="2" t="inlineStr">
        <is>
          <t>Dec. 31, 2020</t>
        </is>
      </c>
    </row>
    <row r="2">
      <c r="A2" s="3" t="inlineStr">
        <is>
          <t>Lease Liabilities-finance And Operating Lease</t>
        </is>
      </c>
    </row>
    <row r="3">
      <c r="A3" s="4" t="inlineStr">
        <is>
          <t>Total finance lease liability</t>
        </is>
      </c>
      <c r="B3" s="6" t="n">
        <v>1932218</v>
      </c>
      <c r="C3" s="6" t="n">
        <v>2105973</v>
      </c>
    </row>
    <row r="4">
      <c r="A4" s="4" t="inlineStr">
        <is>
          <t>Imputed interest rate</t>
        </is>
      </c>
      <c r="B4" s="4" t="inlineStr">
        <is>
          <t>6.70%</t>
        </is>
      </c>
    </row>
    <row r="5">
      <c r="A5" s="4" t="inlineStr">
        <is>
          <t>Less: Current portion</t>
        </is>
      </c>
      <c r="B5" s="6" t="n">
        <v>-191719</v>
      </c>
      <c r="C5" s="5" t="n">
        <v>-217070</v>
      </c>
    </row>
    <row r="6">
      <c r="A6" s="4" t="inlineStr">
        <is>
          <t>Finance lease liability, net of current portion</t>
        </is>
      </c>
      <c r="B6" s="6" t="n">
        <v>1740499</v>
      </c>
      <c r="C6" s="6" t="n">
        <v>18889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Finance and Operating Lease - Schedule of Operating Leased Liabilities (Details) - USD ($)</t>
        </is>
      </c>
      <c r="B1" s="2" t="inlineStr">
        <is>
          <t>Sep. 30, 2021</t>
        </is>
      </c>
      <c r="C1" s="2" t="inlineStr">
        <is>
          <t>Dec. 31, 2020</t>
        </is>
      </c>
    </row>
    <row r="2">
      <c r="A2" s="3" t="inlineStr">
        <is>
          <t>Lease Liabilities-finance And Operating Lease</t>
        </is>
      </c>
    </row>
    <row r="3">
      <c r="A3" s="4" t="inlineStr">
        <is>
          <t>Total Operating lease liabilities</t>
        </is>
      </c>
      <c r="B3" s="6" t="n">
        <v>7832178</v>
      </c>
      <c r="C3" s="6" t="n">
        <v>8499692</v>
      </c>
    </row>
    <row r="4">
      <c r="A4" s="4" t="inlineStr">
        <is>
          <t>Imputed interest rate</t>
        </is>
      </c>
      <c r="B4" s="4" t="inlineStr">
        <is>
          <t>4.89%</t>
        </is>
      </c>
    </row>
    <row r="5">
      <c r="A5" s="4" t="inlineStr">
        <is>
          <t>Less: Current portion</t>
        </is>
      </c>
      <c r="B5" s="6" t="n">
        <v>-474695</v>
      </c>
      <c r="C5" s="5" t="n">
        <v>-477350</v>
      </c>
    </row>
    <row r="6">
      <c r="A6" s="4" t="inlineStr">
        <is>
          <t>Operating lease liabilities, net of current portion</t>
        </is>
      </c>
      <c r="B6" s="6" t="n">
        <v>7357483</v>
      </c>
      <c r="C6" s="6" t="n">
        <v>8022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Finance and Operating Leases - Schedule of Financing and Operating Lease Maturities (Details) - USD ($)</t>
        </is>
      </c>
      <c r="B1" s="2" t="inlineStr">
        <is>
          <t>Sep. 30, 2021</t>
        </is>
      </c>
      <c r="C1" s="2" t="inlineStr">
        <is>
          <t>Dec. 31, 2020</t>
        </is>
      </c>
    </row>
    <row r="2">
      <c r="A2" s="3" t="inlineStr">
        <is>
          <t>Lease Liabilities-finance And Operating Lease</t>
        </is>
      </c>
    </row>
    <row r="3">
      <c r="A3" s="4" t="inlineStr">
        <is>
          <t>Financial lease - the next 12 months</t>
        </is>
      </c>
      <c r="B3" s="6" t="n">
        <v>289415</v>
      </c>
    </row>
    <row r="4">
      <c r="A4" s="4" t="inlineStr">
        <is>
          <t>Operating lease - the next 12 months</t>
        </is>
      </c>
      <c r="B4" s="5" t="n">
        <v>685533</v>
      </c>
    </row>
    <row r="5">
      <c r="A5" s="4" t="inlineStr">
        <is>
          <t>Financial lease - the next 13 to 24 months</t>
        </is>
      </c>
      <c r="B5" s="5" t="n">
        <v>289415</v>
      </c>
    </row>
    <row r="6">
      <c r="A6" s="4" t="inlineStr">
        <is>
          <t>Operating lease - the next 13 to 24 months</t>
        </is>
      </c>
      <c r="B6" s="5" t="n">
        <v>692907</v>
      </c>
    </row>
    <row r="7">
      <c r="A7" s="4" t="inlineStr">
        <is>
          <t>Financial lease - the next 25 to 36 months</t>
        </is>
      </c>
      <c r="B7" s="5" t="n">
        <v>289415</v>
      </c>
    </row>
    <row r="8">
      <c r="A8" s="4" t="inlineStr">
        <is>
          <t>Operating lease - the next 25 to 36 months</t>
        </is>
      </c>
      <c r="B8" s="5" t="n">
        <v>690537</v>
      </c>
    </row>
    <row r="9">
      <c r="A9" s="4" t="inlineStr">
        <is>
          <t>Financial lease - the next 37 to 48 months</t>
        </is>
      </c>
      <c r="B9" s="5" t="n">
        <v>289415</v>
      </c>
    </row>
    <row r="10">
      <c r="A10" s="4" t="inlineStr">
        <is>
          <t>Operating lease - the next 37 to 48 months</t>
        </is>
      </c>
      <c r="B10" s="5" t="n">
        <v>698400</v>
      </c>
    </row>
    <row r="11">
      <c r="A11" s="4" t="inlineStr">
        <is>
          <t>Financial lease - the next 49 to 60 months</t>
        </is>
      </c>
      <c r="B11" s="5" t="n">
        <v>289415</v>
      </c>
    </row>
    <row r="12">
      <c r="A12" s="4" t="inlineStr">
        <is>
          <t>Operating lease - the next 49 to 60 months</t>
        </is>
      </c>
      <c r="B12" s="5" t="n">
        <v>703031</v>
      </c>
    </row>
    <row r="13">
      <c r="A13" s="4" t="inlineStr">
        <is>
          <t>Financial lease - thereafter</t>
        </is>
      </c>
      <c r="B13" s="5" t="n">
        <v>1157658</v>
      </c>
    </row>
    <row r="14">
      <c r="A14" s="4" t="inlineStr">
        <is>
          <t>Operating lease - thereafter</t>
        </is>
      </c>
      <c r="B14" s="5" t="n">
        <v>10906847</v>
      </c>
    </row>
    <row r="15">
      <c r="A15" s="4" t="inlineStr">
        <is>
          <t>Financial lease - Total</t>
        </is>
      </c>
      <c r="B15" s="5" t="n">
        <v>2604733</v>
      </c>
    </row>
    <row r="16">
      <c r="A16" s="4" t="inlineStr">
        <is>
          <t>Operating lease - Total</t>
        </is>
      </c>
      <c r="B16" s="5" t="n">
        <v>14377255</v>
      </c>
    </row>
    <row r="17">
      <c r="A17" s="4" t="inlineStr">
        <is>
          <t>Financial lease - Less: Amount representing interest</t>
        </is>
      </c>
      <c r="B17" s="5" t="n">
        <v>-672515</v>
      </c>
    </row>
    <row r="18">
      <c r="A18" s="4" t="inlineStr">
        <is>
          <t>Operating lease - Less: Amount representing interest</t>
        </is>
      </c>
      <c r="B18" s="5" t="n">
        <v>-6545077</v>
      </c>
    </row>
    <row r="19">
      <c r="A19" s="4" t="inlineStr">
        <is>
          <t>Financial lease - Present value of net minimum lease payments</t>
        </is>
      </c>
      <c r="B19" s="5" t="n">
        <v>1932218</v>
      </c>
      <c r="C19" s="6" t="n">
        <v>2105973</v>
      </c>
    </row>
    <row r="20">
      <c r="A20" s="4" t="inlineStr">
        <is>
          <t>Operating lease - Present value of net minimum lease payments</t>
        </is>
      </c>
      <c r="B20" s="6" t="n">
        <v>7832178</v>
      </c>
      <c r="C20" s="6" t="n">
        <v>84996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 LIABILITIES-FINANCE AND OPERATING LEAS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Liabilities-finance And Operating Lease</t>
        </is>
      </c>
    </row>
    <row r="4">
      <c r="A4" s="4" t="inlineStr">
        <is>
          <t>Interest expense from capital lease obligations</t>
        </is>
      </c>
      <c r="B4" s="6" t="n">
        <v>32015</v>
      </c>
      <c r="C4" s="6" t="n">
        <v>32211</v>
      </c>
      <c r="D4" s="6" t="n">
        <v>103212</v>
      </c>
      <c r="E4" s="6" t="n">
        <v>102220</v>
      </c>
    </row>
    <row r="5">
      <c r="A5" s="4" t="inlineStr">
        <is>
          <t>Remaining finance lease term</t>
        </is>
      </c>
      <c r="B5" s="4" t="inlineStr">
        <is>
          <t>10 years</t>
        </is>
      </c>
      <c r="D5" s="4" t="inlineStr">
        <is>
          <t>10 years</t>
        </is>
      </c>
    </row>
    <row r="6">
      <c r="A6" s="4" t="inlineStr">
        <is>
          <t>Weighted average remaining operating lease term</t>
        </is>
      </c>
      <c r="B6" s="4" t="inlineStr">
        <is>
          <t>21 years</t>
        </is>
      </c>
      <c r="D6" s="4" t="inlineStr">
        <is>
          <t>21 years</t>
        </is>
      </c>
    </row>
    <row r="7">
      <c r="A7" s="4" t="inlineStr">
        <is>
          <t>Weighted average discounts rate</t>
        </is>
      </c>
      <c r="B7" s="4" t="inlineStr">
        <is>
          <t>4.89%</t>
        </is>
      </c>
      <c r="D7" s="4" t="inlineStr">
        <is>
          <t>4.89%</t>
        </is>
      </c>
    </row>
    <row r="8">
      <c r="A8" s="4" t="inlineStr">
        <is>
          <t>Lease payments</t>
        </is>
      </c>
      <c r="B8" s="6" t="n">
        <v>68467</v>
      </c>
      <c r="C8" s="6" t="n">
        <v>60987</v>
      </c>
      <c r="D8" s="6" t="n">
        <v>848660</v>
      </c>
      <c r="E8" s="6" t="n">
        <v>7652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Details Narrative)</t>
        </is>
      </c>
      <c r="B1" s="2" t="inlineStr">
        <is>
          <t>9 Months Ended</t>
        </is>
      </c>
    </row>
    <row r="2">
      <c r="B2" s="2" t="inlineStr">
        <is>
          <t>Sep. 30, 2021</t>
        </is>
      </c>
    </row>
    <row r="3">
      <c r="A3" s="3" t="inlineStr">
        <is>
          <t>Equity [Abstract]</t>
        </is>
      </c>
    </row>
    <row r="4">
      <c r="A4" s="4" t="inlineStr">
        <is>
          <t>Statutory common reserve funds description</t>
        </is>
      </c>
      <c r="B4" s="4" t="inlineStr">
        <is>
          <t>The Statutory Common Reserve Fund as of September 30, 2021 for SCHC, SYCI
and DCHC is 16%, 14% and 0% of its registered capital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t>
        </is>
      </c>
      <c r="B1" s="2" t="inlineStr">
        <is>
          <t>9 Months Ended</t>
        </is>
      </c>
    </row>
    <row r="2">
      <c r="B2" s="2" t="inlineStr">
        <is>
          <t>Sep. 30, 2021$ / sharesshares</t>
        </is>
      </c>
    </row>
    <row r="3">
      <c r="A3" s="3" t="inlineStr">
        <is>
          <t>Compensation Related Costs [Abstract]</t>
        </is>
      </c>
    </row>
    <row r="4">
      <c r="A4" s="4" t="inlineStr">
        <is>
          <t>Number of option and warrants outstanding and exercisable, beginning balance | shares</t>
        </is>
      </c>
      <c r="B4" s="5" t="n">
        <v>121600</v>
      </c>
    </row>
    <row r="5">
      <c r="A5" s="4" t="inlineStr">
        <is>
          <t>Weighted-average exercise price of options and warrants, beginning period | $ / shares</t>
        </is>
      </c>
      <c r="B5" s="9" t="n">
        <v>7.09</v>
      </c>
    </row>
    <row r="6">
      <c r="A6" s="4" t="inlineStr">
        <is>
          <t>Range of exercise price per common share, beginning balance</t>
        </is>
      </c>
      <c r="B6" s="4" t="inlineStr">
        <is>
          <t>$3.57 - $7.27</t>
        </is>
      </c>
    </row>
    <row r="7">
      <c r="A7" s="4" t="inlineStr">
        <is>
          <t>Number of options and warrants, exercised | shares</t>
        </is>
      </c>
      <c r="B7" s="5" t="n">
        <v>0</v>
      </c>
    </row>
    <row r="8">
      <c r="A8" s="4" t="inlineStr">
        <is>
          <t>Weighted-average exercise price of option and warrants exercised | $ / shares</t>
        </is>
      </c>
      <c r="B8" s="6" t="n">
        <v>0</v>
      </c>
    </row>
    <row r="9">
      <c r="A9" s="4" t="inlineStr">
        <is>
          <t>Range of exercise price per common share exercised</t>
        </is>
      </c>
      <c r="B9" s="4" t="inlineStr">
        <is>
          <t xml:space="preserve"> </t>
        </is>
      </c>
    </row>
    <row r="10">
      <c r="A10" s="4" t="inlineStr">
        <is>
          <t>Number of options and warrants, expired | shares</t>
        </is>
      </c>
      <c r="B10" s="5" t="n">
        <v>-115600</v>
      </c>
    </row>
    <row r="11">
      <c r="A11" s="4" t="inlineStr">
        <is>
          <t>Weighted-average exercise price of option and warrants expired | $ / shares</t>
        </is>
      </c>
      <c r="B11" s="6" t="n">
        <v>0</v>
      </c>
    </row>
    <row r="12">
      <c r="A12" s="4" t="inlineStr">
        <is>
          <t>Range of exercise price per common share, expired</t>
        </is>
      </c>
      <c r="B12" s="4" t="inlineStr">
        <is>
          <t>7.27</t>
        </is>
      </c>
    </row>
    <row r="13">
      <c r="A13" s="4" t="inlineStr">
        <is>
          <t>Number of option and warrants outstanding and exercisable, ending balance | shares</t>
        </is>
      </c>
      <c r="B13" s="5" t="n">
        <v>6000</v>
      </c>
    </row>
    <row r="14">
      <c r="A14" s="4" t="inlineStr">
        <is>
          <t>Weighted-average exercise price of options and warrants, ending period | $ / shares</t>
        </is>
      </c>
      <c r="B14" s="9" t="n">
        <v>3.57</v>
      </c>
    </row>
    <row r="15">
      <c r="A15" s="4" t="inlineStr">
        <is>
          <t>Range of exercise price per common share, ending balance</t>
        </is>
      </c>
      <c r="B15" s="4" t="inlineStr">
        <is>
          <t>3.5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s and Warrants Outstanding and Exercisable (Details) - $ / shares</t>
        </is>
      </c>
      <c r="B1" s="2" t="inlineStr">
        <is>
          <t>9 Months Ended</t>
        </is>
      </c>
    </row>
    <row r="2">
      <c r="B2" s="2" t="inlineStr">
        <is>
          <t>Sep. 30, 2021</t>
        </is>
      </c>
      <c r="C2" s="2" t="inlineStr">
        <is>
          <t>Dec. 31, 2020</t>
        </is>
      </c>
    </row>
    <row r="3">
      <c r="A3" s="3" t="inlineStr">
        <is>
          <t>Compensation Related Costs [Abstract]</t>
        </is>
      </c>
    </row>
    <row r="4">
      <c r="A4" s="4" t="inlineStr">
        <is>
          <t>Outstanding and exercisable</t>
        </is>
      </c>
      <c r="B4" s="5" t="n">
        <v>6000</v>
      </c>
      <c r="C4" s="5" t="n">
        <v>121600</v>
      </c>
    </row>
    <row r="5">
      <c r="A5" s="4" t="inlineStr">
        <is>
          <t>Range of exercise prices, outstanding and exercisable</t>
        </is>
      </c>
      <c r="B5" s="9" t="n">
        <v>3.57</v>
      </c>
      <c r="C5" s="9" t="n">
        <v>7.09</v>
      </c>
    </row>
    <row r="6">
      <c r="A6" s="4" t="inlineStr">
        <is>
          <t>Weighted average remaining contractual life (years), outstanding and exercisable</t>
        </is>
      </c>
      <c r="B6" s="4" t="inlineStr">
        <is>
          <t>2 months 1 da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Sep. 30, 2021</t>
        </is>
      </c>
      <c r="C2" s="2" t="inlineStr">
        <is>
          <t>Sep. 30, 2020</t>
        </is>
      </c>
      <c r="D2" s="2" t="inlineStr">
        <is>
          <t>Dec. 31, 2019</t>
        </is>
      </c>
    </row>
    <row r="3">
      <c r="A3" s="3" t="inlineStr">
        <is>
          <t>Share-based Compensation Arrangement by Share-based Payment Award [Line Items]</t>
        </is>
      </c>
    </row>
    <row r="4">
      <c r="A4" s="4" t="inlineStr">
        <is>
          <t>Compensation costs for options issued</t>
        </is>
      </c>
      <c r="B4" s="6" t="n">
        <v>0</v>
      </c>
      <c r="C4" s="6" t="n">
        <v>0</v>
      </c>
    </row>
    <row r="5">
      <c r="A5" s="4" t="inlineStr">
        <is>
          <t>Aggregate intrinsic value of options outstanding</t>
        </is>
      </c>
      <c r="B5" s="6" t="n">
        <v>4710</v>
      </c>
    </row>
    <row r="6">
      <c r="A6" s="4" t="inlineStr">
        <is>
          <t>2019 Omnibus Equity Incentive Plan</t>
        </is>
      </c>
    </row>
    <row r="7">
      <c r="A7" s="3" t="inlineStr">
        <is>
          <t>Share-based Compensation Arrangement by Share-based Payment Award [Line Items]</t>
        </is>
      </c>
    </row>
    <row r="8">
      <c r="A8" s="4" t="inlineStr">
        <is>
          <t>Awards, number of shares authorized</t>
        </is>
      </c>
      <c r="D8" s="5" t="n">
        <v>2068398</v>
      </c>
    </row>
    <row r="9">
      <c r="A9" s="4" t="inlineStr">
        <is>
          <t>Shares available for grant</t>
        </is>
      </c>
      <c r="B9" s="5" t="n">
        <v>1592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taxes – PRC</t>
        </is>
      </c>
      <c r="B4" s="6" t="n">
        <v>0</v>
      </c>
      <c r="C4" s="6" t="n">
        <v>0</v>
      </c>
      <c r="D4" s="6" t="n">
        <v>0</v>
      </c>
      <c r="E4" s="6" t="n">
        <v>0</v>
      </c>
    </row>
    <row r="5">
      <c r="A5" s="4" t="inlineStr">
        <is>
          <t>Deferred taxes</t>
        </is>
      </c>
      <c r="B5" s="5" t="n">
        <v>-1750283</v>
      </c>
      <c r="C5" s="5" t="n">
        <v>484792</v>
      </c>
      <c r="D5" s="5" t="n">
        <v>-1363054</v>
      </c>
      <c r="E5" s="5" t="n">
        <v>2196079</v>
      </c>
    </row>
    <row r="6">
      <c r="A6" s="4" t="inlineStr">
        <is>
          <t>Change in valuation allowance</t>
        </is>
      </c>
      <c r="B6" s="5" t="n">
        <v>0</v>
      </c>
      <c r="C6" s="5" t="n">
        <v>-702117</v>
      </c>
      <c r="D6" s="5" t="n">
        <v>0</v>
      </c>
      <c r="E6" s="5" t="n">
        <v>-484328</v>
      </c>
    </row>
    <row r="7">
      <c r="A7" s="4" t="inlineStr">
        <is>
          <t>Tax Expense Benefit</t>
        </is>
      </c>
      <c r="B7" s="6" t="n">
        <v>-1750283</v>
      </c>
      <c r="C7" s="6" t="n">
        <v>-217325</v>
      </c>
      <c r="D7" s="6" t="n">
        <v>-1363054</v>
      </c>
      <c r="E7" s="6" t="n">
        <v>17117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loss)</t>
        </is>
      </c>
      <c r="B4" s="6" t="n">
        <v>188271</v>
      </c>
      <c r="C4" s="6" t="n">
        <v>-8696959</v>
      </c>
    </row>
    <row r="5">
      <c r="A5" s="3" t="inlineStr">
        <is>
          <t>Adjustments to reconcile net loss to net cash provided by (used in) operating activities:</t>
        </is>
      </c>
    </row>
    <row r="6">
      <c r="A6" s="4" t="inlineStr">
        <is>
          <t>Interest on finance lease obligation</t>
        </is>
      </c>
      <c r="B6" s="5" t="n">
        <v>103212</v>
      </c>
      <c r="C6" s="5" t="n">
        <v>102220</v>
      </c>
    </row>
    <row r="7">
      <c r="A7" s="4" t="inlineStr">
        <is>
          <t>Depreciation and amortization</t>
        </is>
      </c>
      <c r="B7" s="5" t="n">
        <v>12316639</v>
      </c>
      <c r="C7" s="5" t="n">
        <v>11907702</v>
      </c>
    </row>
    <row r="8">
      <c r="A8" s="4" t="inlineStr">
        <is>
          <t>Unrealized exchange gain on translation of inter-company balances</t>
        </is>
      </c>
      <c r="B8" s="5" t="n">
        <v>283287</v>
      </c>
      <c r="C8" s="5" t="n">
        <v>648331</v>
      </c>
    </row>
    <row r="9">
      <c r="A9" s="4" t="inlineStr">
        <is>
          <t>Deferred tax asset</t>
        </is>
      </c>
      <c r="B9" s="5" t="n">
        <v>1363055</v>
      </c>
      <c r="C9" s="5" t="n">
        <v>-1712229</v>
      </c>
    </row>
    <row r="10">
      <c r="A10" s="4" t="inlineStr">
        <is>
          <t>Common stock issued for services</t>
        </is>
      </c>
      <c r="B10" s="5" t="n">
        <v>3134080</v>
      </c>
      <c r="C10" s="5" t="n">
        <v>2350250</v>
      </c>
    </row>
    <row r="11">
      <c r="A11" s="4" t="inlineStr">
        <is>
          <t>Issuance of stock options to employee</t>
        </is>
      </c>
      <c r="B11" s="5" t="n">
        <v>0</v>
      </c>
      <c r="C11" s="5" t="n">
        <v>0</v>
      </c>
    </row>
    <row r="12">
      <c r="A12" s="3" t="inlineStr">
        <is>
          <t>Changes in assets and liabilities:</t>
        </is>
      </c>
    </row>
    <row r="13">
      <c r="A13" s="4" t="inlineStr">
        <is>
          <t>Accounts receivable</t>
        </is>
      </c>
      <c r="B13" s="5" t="n">
        <v>-6890373</v>
      </c>
      <c r="C13" s="5" t="n">
        <v>-2273999</v>
      </c>
    </row>
    <row r="14">
      <c r="A14" s="4" t="inlineStr">
        <is>
          <t>Inventories</t>
        </is>
      </c>
      <c r="B14" s="5" t="n">
        <v>-67328</v>
      </c>
      <c r="C14" s="5" t="n">
        <v>300136</v>
      </c>
    </row>
    <row r="15">
      <c r="A15" s="4" t="inlineStr">
        <is>
          <t>Prepayments and deposits</t>
        </is>
      </c>
      <c r="B15" s="5" t="n">
        <v>-2744904</v>
      </c>
      <c r="C15" s="5" t="n">
        <v>36012</v>
      </c>
    </row>
    <row r="16">
      <c r="A16" s="4" t="inlineStr">
        <is>
          <t>Other receivables</t>
        </is>
      </c>
      <c r="B16" s="5" t="n">
        <v>0</v>
      </c>
      <c r="C16" s="5" t="n">
        <v>0</v>
      </c>
    </row>
    <row r="17">
      <c r="A17" s="4" t="inlineStr">
        <is>
          <t>Accounts and Other payable and accrued expenses</t>
        </is>
      </c>
      <c r="B17" s="5" t="n">
        <v>2598030</v>
      </c>
      <c r="C17" s="5" t="n">
        <v>371284</v>
      </c>
    </row>
    <row r="18">
      <c r="A18" s="4" t="inlineStr">
        <is>
          <t>Retention payable</t>
        </is>
      </c>
      <c r="B18" s="5" t="n">
        <v>0</v>
      </c>
      <c r="C18" s="5" t="n">
        <v>0</v>
      </c>
    </row>
    <row r="19">
      <c r="A19" s="4" t="inlineStr">
        <is>
          <t>Taxes payable</t>
        </is>
      </c>
      <c r="B19" s="5" t="n">
        <v>905230</v>
      </c>
      <c r="C19" s="5" t="n">
        <v>716371</v>
      </c>
    </row>
    <row r="20">
      <c r="A20" s="4" t="inlineStr">
        <is>
          <t>Prepaid land leases</t>
        </is>
      </c>
      <c r="B20" s="5" t="n">
        <v>0</v>
      </c>
      <c r="C20" s="5" t="n">
        <v>-372259</v>
      </c>
    </row>
    <row r="21">
      <c r="A21" s="4" t="inlineStr">
        <is>
          <t>Operating lease</t>
        </is>
      </c>
      <c r="B21" s="5" t="n">
        <v>-126655</v>
      </c>
      <c r="C21" s="5" t="n">
        <v>-118850</v>
      </c>
    </row>
    <row r="22">
      <c r="A22" s="4" t="inlineStr">
        <is>
          <t>Net cash provided by (used in) by operating activities</t>
        </is>
      </c>
      <c r="B22" s="5" t="n">
        <v>11062544</v>
      </c>
      <c r="C22" s="5" t="n">
        <v>3258010</v>
      </c>
    </row>
    <row r="23">
      <c r="A23" s="3" t="inlineStr">
        <is>
          <t>CASH FLOWS USED IN INVESTING ACTIVITIES</t>
        </is>
      </c>
    </row>
    <row r="24">
      <c r="A24" s="4" t="inlineStr">
        <is>
          <t>Purchase of property, plant and equipment</t>
        </is>
      </c>
      <c r="B24" s="5" t="n">
        <v>-8560152</v>
      </c>
      <c r="C24" s="5" t="n">
        <v>-9860142</v>
      </c>
    </row>
    <row r="25">
      <c r="A25" s="4" t="inlineStr">
        <is>
          <t>Net cash used in investing activities</t>
        </is>
      </c>
      <c r="B25" s="5" t="n">
        <v>-8560152</v>
      </c>
      <c r="C25" s="5" t="n">
        <v>-9860142</v>
      </c>
    </row>
    <row r="26">
      <c r="A26" s="3" t="inlineStr">
        <is>
          <t>CASH FLOWS USED IN FINANCING ACTIVITIES</t>
        </is>
      </c>
    </row>
    <row r="27">
      <c r="A27" s="4" t="inlineStr">
        <is>
          <t>Repayment of finance lease obligation</t>
        </is>
      </c>
      <c r="B27" s="5" t="n">
        <v>-290597</v>
      </c>
      <c r="C27" s="5" t="n">
        <v>-264976</v>
      </c>
    </row>
    <row r="28">
      <c r="A28" s="4" t="inlineStr">
        <is>
          <t>Net cash used in financing activities</t>
        </is>
      </c>
      <c r="B28" s="5" t="n">
        <v>-290597</v>
      </c>
      <c r="C28" s="5" t="n">
        <v>-264976</v>
      </c>
    </row>
    <row r="29">
      <c r="A29" s="4" t="inlineStr">
        <is>
          <t>EFFECTS OF EXCHANGE RATE CHANGES ON CASH AND CASH EQUIVALENTS</t>
        </is>
      </c>
      <c r="B29" s="5" t="n">
        <v>2446493</v>
      </c>
      <c r="C29" s="5" t="n">
        <v>2188934</v>
      </c>
    </row>
    <row r="30">
      <c r="A30" s="4" t="inlineStr">
        <is>
          <t>NET INCREASE (DECREASE) IN CASH AND CASH EQUIVALENTS</t>
        </is>
      </c>
      <c r="B30" s="5" t="n">
        <v>4658288</v>
      </c>
      <c r="C30" s="5" t="n">
        <v>-4678174</v>
      </c>
    </row>
    <row r="31">
      <c r="A31" s="4" t="inlineStr">
        <is>
          <t>CASH AND CASH EQUIVALENTS - BEGINNING OF PERIOD</t>
        </is>
      </c>
      <c r="B31" s="5" t="n">
        <v>94222538</v>
      </c>
      <c r="C31" s="5" t="n">
        <v>100301986</v>
      </c>
    </row>
    <row r="32">
      <c r="A32" s="4" t="inlineStr">
        <is>
          <t>CASH AND CASH EQUIVALENTS - END OF PERIOD</t>
        </is>
      </c>
      <c r="B32" s="5" t="n">
        <v>98880826</v>
      </c>
      <c r="C32" s="5" t="n">
        <v>95623812</v>
      </c>
    </row>
    <row r="33">
      <c r="A33" s="3" t="inlineStr">
        <is>
          <t>Cash paid during the periods for:</t>
        </is>
      </c>
    </row>
    <row r="34">
      <c r="A34" s="4" t="inlineStr">
        <is>
          <t>Income taxes</t>
        </is>
      </c>
      <c r="B34" s="5" t="n">
        <v>0</v>
      </c>
      <c r="C34" s="5" t="n">
        <v>0</v>
      </c>
    </row>
    <row r="35">
      <c r="A35" s="4" t="inlineStr">
        <is>
          <t>Operating right-of-use assets obtained in exchange for lease obligations</t>
        </is>
      </c>
      <c r="B35" s="6" t="n">
        <v>0</v>
      </c>
      <c r="C3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1</t>
        </is>
      </c>
      <c r="C1" s="2" t="inlineStr">
        <is>
          <t>Dec. 31, 2020</t>
        </is>
      </c>
    </row>
    <row r="2">
      <c r="A2" s="3" t="inlineStr">
        <is>
          <t>Income Tax Disclosure [Abstract]</t>
        </is>
      </c>
    </row>
    <row r="3">
      <c r="A3" s="4" t="inlineStr">
        <is>
          <t>Deferred tax liabilities</t>
        </is>
      </c>
      <c r="B3" s="4" t="inlineStr">
        <is>
          <t xml:space="preserve"> </t>
        </is>
      </c>
      <c r="C3" s="4" t="inlineStr">
        <is>
          <t xml:space="preserve"> </t>
        </is>
      </c>
    </row>
    <row r="4">
      <c r="A4" s="3" t="inlineStr">
        <is>
          <t>Deferred tax assets:</t>
        </is>
      </c>
    </row>
    <row r="5">
      <c r="A5" s="4" t="inlineStr">
        <is>
          <t>Impairment on property, plant and equipment</t>
        </is>
      </c>
      <c r="B5" s="4" t="inlineStr">
        <is>
          <t xml:space="preserve"> </t>
        </is>
      </c>
      <c r="C5" s="5" t="n">
        <v>2907548</v>
      </c>
    </row>
    <row r="6">
      <c r="A6" s="4" t="inlineStr">
        <is>
          <t>Impairment on prepaid land lease</t>
        </is>
      </c>
      <c r="B6" s="5" t="n">
        <v>877244</v>
      </c>
      <c r="C6" s="5" t="n">
        <v>883884</v>
      </c>
    </row>
    <row r="7">
      <c r="A7" s="4" t="inlineStr">
        <is>
          <t>Exploration costs</t>
        </is>
      </c>
      <c r="B7" s="5" t="n">
        <v>1919666</v>
      </c>
      <c r="C7" s="5" t="n">
        <v>1908087</v>
      </c>
    </row>
    <row r="8">
      <c r="A8" s="4" t="inlineStr">
        <is>
          <t>Compensation costs of unexercised stock options</t>
        </is>
      </c>
      <c r="B8" s="5" t="n">
        <v>1614</v>
      </c>
      <c r="C8" s="5" t="n">
        <v>74883</v>
      </c>
    </row>
    <row r="9">
      <c r="A9" s="4" t="inlineStr">
        <is>
          <t>Miscellaneous</t>
        </is>
      </c>
      <c r="B9" s="5" t="n">
        <v>-77241</v>
      </c>
      <c r="C9" s="4" t="inlineStr">
        <is>
          <t xml:space="preserve"> </t>
        </is>
      </c>
    </row>
    <row r="10">
      <c r="A10" s="4" t="inlineStr">
        <is>
          <t>PRC tax losses</t>
        </is>
      </c>
      <c r="B10" s="5" t="n">
        <v>23352679</v>
      </c>
      <c r="C10" s="5" t="n">
        <v>21643028</v>
      </c>
    </row>
    <row r="11">
      <c r="A11" s="4" t="inlineStr">
        <is>
          <t>US federal net operating loss</t>
        </is>
      </c>
      <c r="B11" s="5" t="n">
        <v>1267960</v>
      </c>
      <c r="C11" s="5" t="n">
        <v>1045503</v>
      </c>
    </row>
    <row r="12">
      <c r="A12" s="4" t="inlineStr">
        <is>
          <t>Total deferred tax assets</t>
        </is>
      </c>
      <c r="B12" s="5" t="n">
        <v>27341922</v>
      </c>
      <c r="C12" s="5" t="n">
        <v>28462933</v>
      </c>
    </row>
    <row r="13">
      <c r="A13" s="4" t="inlineStr">
        <is>
          <t>Valuation allowance</t>
        </is>
      </c>
      <c r="B13" s="5" t="n">
        <v>-9943998</v>
      </c>
      <c r="C13" s="5" t="n">
        <v>-9872706</v>
      </c>
    </row>
    <row r="14">
      <c r="A14" s="4" t="inlineStr">
        <is>
          <t>Net deferred tax asset</t>
        </is>
      </c>
      <c r="B14" s="6" t="n">
        <v>17397924</v>
      </c>
      <c r="C14" s="6" t="n">
        <v>185902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crease/(decrease) in valuation allowance</t>
        </is>
      </c>
      <c r="B3" s="6" t="n">
        <v>13366</v>
      </c>
      <c r="C3" s="6" t="n">
        <v>971844</v>
      </c>
      <c r="D3" s="6" t="n">
        <v>71292</v>
      </c>
      <c r="E3" s="6" t="n">
        <v>782697</v>
      </c>
    </row>
    <row r="4">
      <c r="A4" s="4" t="inlineStr">
        <is>
          <t>United States</t>
        </is>
      </c>
    </row>
    <row r="5">
      <c r="A5" s="4" t="inlineStr">
        <is>
          <t>Tax rate</t>
        </is>
      </c>
      <c r="D5" s="4" t="inlineStr">
        <is>
          <t>21.00%</t>
        </is>
      </c>
    </row>
    <row r="6">
      <c r="A6" s="4" t="inlineStr">
        <is>
          <t>Hong Kong</t>
        </is>
      </c>
    </row>
    <row r="7">
      <c r="A7" s="4" t="inlineStr">
        <is>
          <t>Tax rate</t>
        </is>
      </c>
      <c r="D7" s="4" t="inlineStr">
        <is>
          <t>16.50%</t>
        </is>
      </c>
    </row>
    <row r="8">
      <c r="A8" s="4" t="inlineStr">
        <is>
          <t>PRC</t>
        </is>
      </c>
    </row>
    <row r="9">
      <c r="A9" s="4" t="inlineStr">
        <is>
          <t>Tax rate</t>
        </is>
      </c>
      <c r="D9" s="4" t="inlineStr">
        <is>
          <t>25.00%</t>
        </is>
      </c>
    </row>
    <row r="10">
      <c r="A10" s="4" t="inlineStr">
        <is>
          <t>Accumulated undistributed earnings subject to withholding tax</t>
        </is>
      </c>
      <c r="B10" s="5" t="n">
        <v>129102421</v>
      </c>
      <c r="D10" s="6" t="n">
        <v>129102421</v>
      </c>
      <c r="F10" s="6" t="n">
        <v>126643733</v>
      </c>
    </row>
    <row r="11">
      <c r="A11" s="4" t="inlineStr">
        <is>
          <t>Unrecognized withholding tax</t>
        </is>
      </c>
      <c r="B11" s="6" t="n">
        <v>5404946</v>
      </c>
      <c r="D11" s="6" t="n">
        <v>5404946</v>
      </c>
      <c r="F11" s="6" t="n">
        <v>52883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Segment Reporting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revenue (external customers)</t>
        </is>
      </c>
      <c r="B4" s="6" t="n">
        <v>17753669</v>
      </c>
      <c r="C4" s="6" t="n">
        <v>10482185</v>
      </c>
      <c r="D4" s="6" t="n">
        <v>34160920</v>
      </c>
      <c r="E4" s="6" t="n">
        <v>16399338</v>
      </c>
    </row>
    <row r="5">
      <c r="A5" s="4" t="inlineStr">
        <is>
          <t>Net revenue (intersegment)</t>
        </is>
      </c>
      <c r="B5" s="5" t="n">
        <v>0</v>
      </c>
      <c r="C5" s="5" t="n">
        <v>0</v>
      </c>
      <c r="D5" s="5" t="n">
        <v>0</v>
      </c>
      <c r="E5" s="5" t="n">
        <v>0</v>
      </c>
    </row>
    <row r="6">
      <c r="A6" s="4" t="inlineStr">
        <is>
          <t>Loss from operations before income tax benefit (expense)</t>
        </is>
      </c>
      <c r="B6" s="5" t="n">
        <v>7097975</v>
      </c>
      <c r="C6" s="5" t="n">
        <v>-2733818</v>
      </c>
      <c r="D6" s="5" t="n">
        <v>1433742</v>
      </c>
      <c r="E6" s="5" t="n">
        <v>-10522799</v>
      </c>
    </row>
    <row r="7">
      <c r="A7" s="4" t="inlineStr">
        <is>
          <t>Income tax benefit (expense)</t>
        </is>
      </c>
      <c r="B7" s="5" t="n">
        <v>-1750283</v>
      </c>
      <c r="C7" s="5" t="n">
        <v>-217325</v>
      </c>
      <c r="D7" s="5" t="n">
        <v>-1363054</v>
      </c>
      <c r="E7" s="5" t="n">
        <v>1711751</v>
      </c>
    </row>
    <row r="8">
      <c r="A8" s="4" t="inlineStr">
        <is>
          <t>Loss from operations after income tax benefit (expense)</t>
        </is>
      </c>
      <c r="B8" s="5" t="n">
        <v>5347692</v>
      </c>
      <c r="C8" s="5" t="n">
        <v>-2951143</v>
      </c>
      <c r="D8" s="5" t="n">
        <v>70688</v>
      </c>
      <c r="E8" s="5" t="n">
        <v>-8811048</v>
      </c>
    </row>
    <row r="9">
      <c r="A9" s="4" t="inlineStr">
        <is>
          <t>Total assets</t>
        </is>
      </c>
      <c r="B9" s="5" t="n">
        <v>304439121</v>
      </c>
      <c r="C9" s="5" t="n">
        <v>277896623</v>
      </c>
      <c r="D9" s="5" t="n">
        <v>304439121</v>
      </c>
      <c r="E9" s="5" t="n">
        <v>277896623</v>
      </c>
      <c r="F9" s="6" t="n">
        <v>294037818</v>
      </c>
    </row>
    <row r="10">
      <c r="A10" s="4" t="inlineStr">
        <is>
          <t>Depreciation and amortization</t>
        </is>
      </c>
      <c r="B10" s="5" t="n">
        <v>4091775</v>
      </c>
      <c r="C10" s="5" t="n">
        <v>4348477</v>
      </c>
      <c r="D10" s="5" t="n">
        <v>12316639</v>
      </c>
      <c r="E10" s="5" t="n">
        <v>11907702</v>
      </c>
    </row>
    <row r="11">
      <c r="A11" s="4" t="inlineStr">
        <is>
          <t>Capital expenditures</t>
        </is>
      </c>
      <c r="B11" s="5" t="n">
        <v>2753717</v>
      </c>
      <c r="C11" s="5" t="n">
        <v>0</v>
      </c>
      <c r="D11" s="5" t="n">
        <v>8560152</v>
      </c>
      <c r="E11" s="5" t="n">
        <v>9860142</v>
      </c>
    </row>
    <row r="12">
      <c r="A12" s="4" t="inlineStr">
        <is>
          <t>Bromine</t>
        </is>
      </c>
    </row>
    <row r="13">
      <c r="A13" s="3" t="inlineStr">
        <is>
          <t>Segment Reporting Information [Line Items]</t>
        </is>
      </c>
    </row>
    <row r="14">
      <c r="A14" s="4" t="inlineStr">
        <is>
          <t>Net revenue (external customers)</t>
        </is>
      </c>
      <c r="B14" s="5" t="n">
        <v>14913004</v>
      </c>
      <c r="C14" s="5" t="n">
        <v>9181747</v>
      </c>
      <c r="D14" s="5" t="n">
        <v>29749432</v>
      </c>
      <c r="E14" s="5" t="n">
        <v>14131610</v>
      </c>
    </row>
    <row r="15">
      <c r="A15" s="4" t="inlineStr">
        <is>
          <t>Net revenue (intersegment)</t>
        </is>
      </c>
      <c r="B15" s="5" t="n">
        <v>0</v>
      </c>
      <c r="C15" s="5" t="n">
        <v>0</v>
      </c>
      <c r="D15" s="5" t="n">
        <v>0</v>
      </c>
      <c r="E15" s="5" t="n">
        <v>0</v>
      </c>
    </row>
    <row r="16">
      <c r="A16" s="4" t="inlineStr">
        <is>
          <t>Loss from operations before income tax benefit (expense)</t>
        </is>
      </c>
      <c r="B16" s="5" t="n">
        <v>6909542</v>
      </c>
      <c r="C16" s="5" t="n">
        <v>1962262</v>
      </c>
      <c r="D16" s="5" t="n">
        <v>8312210</v>
      </c>
      <c r="E16" s="5" t="n">
        <v>-2383260</v>
      </c>
    </row>
    <row r="17">
      <c r="A17" s="4" t="inlineStr">
        <is>
          <t>Income tax benefit (expense)</t>
        </is>
      </c>
      <c r="B17" s="5" t="n">
        <v>-1730425</v>
      </c>
      <c r="C17" s="5" t="n">
        <v>-490553</v>
      </c>
      <c r="D17" s="5" t="n">
        <v>-2084253</v>
      </c>
      <c r="E17" s="5" t="n">
        <v>577593</v>
      </c>
    </row>
    <row r="18">
      <c r="A18" s="4" t="inlineStr">
        <is>
          <t>Loss from operations after income tax benefit (expense)</t>
        </is>
      </c>
      <c r="B18" s="5" t="n">
        <v>5179117</v>
      </c>
      <c r="C18" s="5" t="n">
        <v>1471709</v>
      </c>
      <c r="D18" s="5" t="n">
        <v>6227957</v>
      </c>
      <c r="E18" s="5" t="n">
        <v>-1805667</v>
      </c>
    </row>
    <row r="19">
      <c r="A19" s="4" t="inlineStr">
        <is>
          <t>Total assets</t>
        </is>
      </c>
      <c r="B19" s="5" t="n">
        <v>144690423</v>
      </c>
      <c r="C19" s="5" t="n">
        <v>127506049</v>
      </c>
      <c r="D19" s="5" t="n">
        <v>144690423</v>
      </c>
      <c r="E19" s="5" t="n">
        <v>127506049</v>
      </c>
    </row>
    <row r="20">
      <c r="A20" s="4" t="inlineStr">
        <is>
          <t>Depreciation and amortization</t>
        </is>
      </c>
      <c r="B20" s="5" t="n">
        <v>2652509</v>
      </c>
      <c r="C20" s="5" t="n">
        <v>3299845</v>
      </c>
      <c r="D20" s="5" t="n">
        <v>8183640</v>
      </c>
      <c r="E20" s="5" t="n">
        <v>8536625</v>
      </c>
    </row>
    <row r="21">
      <c r="A21" s="4" t="inlineStr">
        <is>
          <t>Capital expenditures</t>
        </is>
      </c>
      <c r="B21" s="5" t="n">
        <v>188529</v>
      </c>
      <c r="C21" s="5" t="n">
        <v>0</v>
      </c>
      <c r="D21" s="5" t="n">
        <v>188529</v>
      </c>
      <c r="E21" s="5" t="n">
        <v>3157669</v>
      </c>
    </row>
    <row r="22">
      <c r="A22" s="4" t="inlineStr">
        <is>
          <t>Crude Salt</t>
        </is>
      </c>
    </row>
    <row r="23">
      <c r="A23" s="3" t="inlineStr">
        <is>
          <t>Segment Reporting Information [Line Items]</t>
        </is>
      </c>
    </row>
    <row r="24">
      <c r="A24" s="4" t="inlineStr">
        <is>
          <t>Net revenue (external customers)</t>
        </is>
      </c>
      <c r="B24" s="5" t="n">
        <v>2840665</v>
      </c>
      <c r="C24" s="5" t="n">
        <v>1300438</v>
      </c>
      <c r="D24" s="5" t="n">
        <v>4411488</v>
      </c>
      <c r="E24" s="5" t="n">
        <v>2267728</v>
      </c>
    </row>
    <row r="25">
      <c r="A25" s="4" t="inlineStr">
        <is>
          <t>Net revenue (intersegment)</t>
        </is>
      </c>
      <c r="B25" s="5" t="n">
        <v>0</v>
      </c>
      <c r="C25" s="5" t="n">
        <v>0</v>
      </c>
      <c r="D25" s="5" t="n">
        <v>0</v>
      </c>
      <c r="E25" s="5" t="n">
        <v>0</v>
      </c>
    </row>
    <row r="26">
      <c r="A26" s="4" t="inlineStr">
        <is>
          <t>Loss from operations before income tax benefit (expense)</t>
        </is>
      </c>
      <c r="B26" s="5" t="n">
        <v>561373</v>
      </c>
      <c r="C26" s="5" t="n">
        <v>-484278</v>
      </c>
      <c r="D26" s="5" t="n">
        <v>-1026647</v>
      </c>
      <c r="E26" s="5" t="n">
        <v>-2609332</v>
      </c>
    </row>
    <row r="27">
      <c r="A27" s="4" t="inlineStr">
        <is>
          <t>Income tax benefit (expense)</t>
        </is>
      </c>
      <c r="B27" s="5" t="n">
        <v>-140590</v>
      </c>
      <c r="C27" s="5" t="n">
        <v>121066</v>
      </c>
      <c r="D27" s="5" t="n">
        <v>256876</v>
      </c>
      <c r="E27" s="5" t="n">
        <v>672311</v>
      </c>
    </row>
    <row r="28">
      <c r="A28" s="4" t="inlineStr">
        <is>
          <t>Loss from operations after income tax benefit (expense)</t>
        </is>
      </c>
      <c r="B28" s="5" t="n">
        <v>420783</v>
      </c>
      <c r="C28" s="5" t="n">
        <v>-363212</v>
      </c>
      <c r="D28" s="5" t="n">
        <v>-769771</v>
      </c>
      <c r="E28" s="5" t="n">
        <v>-1937021</v>
      </c>
    </row>
    <row r="29">
      <c r="A29" s="4" t="inlineStr">
        <is>
          <t>Total assets</t>
        </is>
      </c>
      <c r="B29" s="5" t="n">
        <v>33983687</v>
      </c>
      <c r="C29" s="5" t="n">
        <v>34760524</v>
      </c>
      <c r="D29" s="5" t="n">
        <v>33983687</v>
      </c>
      <c r="E29" s="5" t="n">
        <v>34760524</v>
      </c>
    </row>
    <row r="30">
      <c r="A30" s="4" t="inlineStr">
        <is>
          <t>Depreciation and amortization</t>
        </is>
      </c>
      <c r="B30" s="5" t="n">
        <v>1354811</v>
      </c>
      <c r="C30" s="5" t="n">
        <v>898783</v>
      </c>
      <c r="D30" s="5" t="n">
        <v>3835533</v>
      </c>
      <c r="E30" s="5" t="n">
        <v>2926228</v>
      </c>
    </row>
    <row r="31">
      <c r="A31" s="4" t="inlineStr">
        <is>
          <t>Capital expenditures</t>
        </is>
      </c>
      <c r="B31" s="5" t="n">
        <v>0</v>
      </c>
      <c r="C31" s="5" t="n">
        <v>0</v>
      </c>
      <c r="D31" s="5" t="n">
        <v>0</v>
      </c>
      <c r="E31" s="5" t="n">
        <v>646752</v>
      </c>
    </row>
    <row r="32">
      <c r="A32" s="4" t="inlineStr">
        <is>
          <t>Chemical Products</t>
        </is>
      </c>
    </row>
    <row r="33">
      <c r="A33" s="3" t="inlineStr">
        <is>
          <t>Segment Reporting Information [Line Items]</t>
        </is>
      </c>
    </row>
    <row r="34">
      <c r="A34" s="4" t="inlineStr">
        <is>
          <t>Net revenue (external customers)</t>
        </is>
      </c>
      <c r="B34" s="5" t="n">
        <v>0</v>
      </c>
      <c r="C34" s="5" t="n">
        <v>0</v>
      </c>
      <c r="D34" s="5" t="n">
        <v>0</v>
      </c>
      <c r="E34" s="5" t="n">
        <v>0</v>
      </c>
    </row>
    <row r="35">
      <c r="A35" s="4" t="inlineStr">
        <is>
          <t>Net revenue (intersegment)</t>
        </is>
      </c>
      <c r="B35" s="5" t="n">
        <v>0</v>
      </c>
      <c r="C35" s="5" t="n">
        <v>0</v>
      </c>
      <c r="D35" s="5" t="n">
        <v>0</v>
      </c>
      <c r="E35" s="5" t="n">
        <v>0</v>
      </c>
    </row>
    <row r="36">
      <c r="A36" s="4" t="inlineStr">
        <is>
          <t>Loss from operations before income tax benefit (expense)</t>
        </is>
      </c>
      <c r="B36" s="5" t="n">
        <v>-535047</v>
      </c>
      <c r="C36" s="5" t="n">
        <v>-673377</v>
      </c>
      <c r="D36" s="5" t="n">
        <v>-2022828</v>
      </c>
      <c r="E36" s="5" t="n">
        <v>-2038938</v>
      </c>
    </row>
    <row r="37">
      <c r="A37" s="4" t="inlineStr">
        <is>
          <t>Income tax benefit (expense)</t>
        </is>
      </c>
      <c r="B37" s="5" t="n">
        <v>120732</v>
      </c>
      <c r="C37" s="5" t="n">
        <v>152162</v>
      </c>
      <c r="D37" s="5" t="n">
        <v>464323</v>
      </c>
      <c r="E37" s="5" t="n">
        <v>461847</v>
      </c>
    </row>
    <row r="38">
      <c r="A38" s="4" t="inlineStr">
        <is>
          <t>Loss from operations after income tax benefit (expense)</t>
        </is>
      </c>
      <c r="B38" s="5" t="n">
        <v>-414315</v>
      </c>
      <c r="C38" s="5" t="n">
        <v>-521215</v>
      </c>
      <c r="D38" s="5" t="n">
        <v>-1558505</v>
      </c>
      <c r="E38" s="5" t="n">
        <v>-1577091</v>
      </c>
    </row>
    <row r="39">
      <c r="A39" s="4" t="inlineStr">
        <is>
          <t>Total assets</t>
        </is>
      </c>
      <c r="B39" s="5" t="n">
        <v>123734291</v>
      </c>
      <c r="C39" s="5" t="n">
        <v>114000520</v>
      </c>
      <c r="D39" s="5" t="n">
        <v>123734291</v>
      </c>
      <c r="E39" s="5" t="n">
        <v>114000520</v>
      </c>
    </row>
    <row r="40">
      <c r="A40" s="4" t="inlineStr">
        <is>
          <t>Depreciation and amortization</t>
        </is>
      </c>
      <c r="B40" s="5" t="n">
        <v>72939</v>
      </c>
      <c r="C40" s="5" t="n">
        <v>114466</v>
      </c>
      <c r="D40" s="5" t="n">
        <v>210420</v>
      </c>
      <c r="E40" s="5" t="n">
        <v>339747</v>
      </c>
    </row>
    <row r="41">
      <c r="A41" s="4" t="inlineStr">
        <is>
          <t>Capital expenditures</t>
        </is>
      </c>
      <c r="B41" s="5" t="n">
        <v>2565188</v>
      </c>
      <c r="C41" s="5" t="n">
        <v>0</v>
      </c>
      <c r="D41" s="5" t="n">
        <v>8371623</v>
      </c>
      <c r="E41" s="5" t="n">
        <v>6055721</v>
      </c>
    </row>
    <row r="42">
      <c r="A42" s="4" t="inlineStr">
        <is>
          <t>Natural Gas</t>
        </is>
      </c>
    </row>
    <row r="43">
      <c r="A43" s="3" t="inlineStr">
        <is>
          <t>Segment Reporting Information [Line Items]</t>
        </is>
      </c>
    </row>
    <row r="44">
      <c r="A44" s="4" t="inlineStr">
        <is>
          <t>Net revenue (external customers)</t>
        </is>
      </c>
      <c r="B44" s="5" t="n">
        <v>0</v>
      </c>
      <c r="C44" s="5" t="n">
        <v>0</v>
      </c>
      <c r="D44" s="5" t="n">
        <v>0</v>
      </c>
      <c r="E44" s="5" t="n">
        <v>0</v>
      </c>
    </row>
    <row r="45">
      <c r="A45" s="4" t="inlineStr">
        <is>
          <t>Net revenue (intersegment)</t>
        </is>
      </c>
      <c r="B45" s="5" t="n">
        <v>0</v>
      </c>
      <c r="C45" s="5" t="n">
        <v>0</v>
      </c>
      <c r="D45" s="5" t="n">
        <v>0</v>
      </c>
      <c r="E45" s="5" t="n">
        <v>0</v>
      </c>
    </row>
    <row r="46">
      <c r="A46" s="4" t="inlineStr">
        <is>
          <t>Loss from operations before income tax benefit (expense)</t>
        </is>
      </c>
      <c r="B46" s="5" t="n">
        <v>-49295</v>
      </c>
      <c r="C46" s="5" t="n">
        <v>-48550</v>
      </c>
      <c r="D46" s="5" t="n">
        <v>-166932</v>
      </c>
      <c r="E46" s="5" t="n">
        <v>-150666</v>
      </c>
    </row>
    <row r="47">
      <c r="A47" s="4" t="inlineStr">
        <is>
          <t>Income tax benefit (expense)</t>
        </is>
      </c>
      <c r="B47" s="5" t="n">
        <v>0</v>
      </c>
      <c r="C47" s="5" t="n">
        <v>0</v>
      </c>
      <c r="D47" s="5" t="n">
        <v>0</v>
      </c>
      <c r="E47" s="5" t="n">
        <v>0</v>
      </c>
    </row>
    <row r="48">
      <c r="A48" s="4" t="inlineStr">
        <is>
          <t>Loss from operations after income tax benefit (expense)</t>
        </is>
      </c>
      <c r="B48" s="5" t="n">
        <v>-49295</v>
      </c>
      <c r="C48" s="5" t="n">
        <v>-48550</v>
      </c>
      <c r="D48" s="5" t="n">
        <v>-166932</v>
      </c>
      <c r="E48" s="5" t="n">
        <v>-150666</v>
      </c>
    </row>
    <row r="49">
      <c r="A49" s="4" t="inlineStr">
        <is>
          <t>Total assets</t>
        </is>
      </c>
      <c r="B49" s="5" t="n">
        <v>1641720</v>
      </c>
      <c r="C49" s="5" t="n">
        <v>1612833</v>
      </c>
      <c r="D49" s="5" t="n">
        <v>1641720</v>
      </c>
      <c r="E49" s="5" t="n">
        <v>1612833</v>
      </c>
    </row>
    <row r="50">
      <c r="A50" s="4" t="inlineStr">
        <is>
          <t>Depreciation and amortization</t>
        </is>
      </c>
      <c r="B50" s="5" t="n">
        <v>11516</v>
      </c>
      <c r="C50" s="5" t="n">
        <v>35383</v>
      </c>
      <c r="D50" s="5" t="n">
        <v>87046</v>
      </c>
      <c r="E50" s="5" t="n">
        <v>105102</v>
      </c>
    </row>
    <row r="51">
      <c r="A51" s="4" t="inlineStr">
        <is>
          <t>Capital expenditures</t>
        </is>
      </c>
      <c r="B51" s="5" t="n">
        <v>0</v>
      </c>
      <c r="C51" s="5" t="n">
        <v>0</v>
      </c>
      <c r="D51" s="5" t="n">
        <v>0</v>
      </c>
      <c r="E51" s="5" t="n">
        <v>0</v>
      </c>
    </row>
    <row r="52">
      <c r="A52" s="4" t="inlineStr">
        <is>
          <t>Segment Total</t>
        </is>
      </c>
    </row>
    <row r="53">
      <c r="A53" s="3" t="inlineStr">
        <is>
          <t>Segment Reporting Information [Line Items]</t>
        </is>
      </c>
    </row>
    <row r="54">
      <c r="A54" s="4" t="inlineStr">
        <is>
          <t>Net revenue (external customers)</t>
        </is>
      </c>
      <c r="B54" s="5" t="n">
        <v>17753669</v>
      </c>
      <c r="C54" s="5" t="n">
        <v>10482185</v>
      </c>
      <c r="D54" s="5" t="n">
        <v>34160920</v>
      </c>
      <c r="E54" s="5" t="n">
        <v>16399338</v>
      </c>
    </row>
    <row r="55">
      <c r="A55" s="4" t="inlineStr">
        <is>
          <t>Net revenue (intersegment)</t>
        </is>
      </c>
      <c r="B55" s="5" t="n">
        <v>0</v>
      </c>
      <c r="C55" s="5" t="n">
        <v>0</v>
      </c>
      <c r="D55" s="5" t="n">
        <v>0</v>
      </c>
      <c r="E55" s="5" t="n">
        <v>0</v>
      </c>
    </row>
    <row r="56">
      <c r="A56" s="4" t="inlineStr">
        <is>
          <t>Loss from operations before income tax benefit (expense)</t>
        </is>
      </c>
      <c r="B56" s="5" t="n">
        <v>6886573</v>
      </c>
      <c r="C56" s="5" t="n">
        <v>756057</v>
      </c>
      <c r="D56" s="5" t="n">
        <v>5095803</v>
      </c>
      <c r="E56" s="5" t="n">
        <v>-7182196</v>
      </c>
    </row>
    <row r="57">
      <c r="A57" s="4" t="inlineStr">
        <is>
          <t>Income tax benefit (expense)</t>
        </is>
      </c>
      <c r="B57" s="5" t="n">
        <v>-1750283</v>
      </c>
      <c r="C57" s="5" t="n">
        <v>-217325</v>
      </c>
      <c r="D57" s="5" t="n">
        <v>-1363054</v>
      </c>
      <c r="E57" s="5" t="n">
        <v>1711751</v>
      </c>
    </row>
    <row r="58">
      <c r="A58" s="4" t="inlineStr">
        <is>
          <t>Loss from operations after income tax benefit (expense)</t>
        </is>
      </c>
      <c r="B58" s="5" t="n">
        <v>5136290</v>
      </c>
      <c r="C58" s="5" t="n">
        <v>538732</v>
      </c>
      <c r="D58" s="5" t="n">
        <v>3732749</v>
      </c>
      <c r="E58" s="5" t="n">
        <v>-5470445</v>
      </c>
    </row>
    <row r="59">
      <c r="A59" s="4" t="inlineStr">
        <is>
          <t>Total assets</t>
        </is>
      </c>
      <c r="B59" s="5" t="n">
        <v>304050121</v>
      </c>
      <c r="C59" s="5" t="n">
        <v>277879926</v>
      </c>
      <c r="D59" s="5" t="n">
        <v>304050121</v>
      </c>
      <c r="E59" s="5" t="n">
        <v>277879926</v>
      </c>
    </row>
    <row r="60">
      <c r="A60" s="4" t="inlineStr">
        <is>
          <t>Depreciation and amortization</t>
        </is>
      </c>
      <c r="B60" s="5" t="n">
        <v>4091775</v>
      </c>
      <c r="C60" s="5" t="n">
        <v>4348477</v>
      </c>
      <c r="D60" s="5" t="n">
        <v>12316639</v>
      </c>
      <c r="E60" s="5" t="n">
        <v>11907702</v>
      </c>
    </row>
    <row r="61">
      <c r="A61" s="4" t="inlineStr">
        <is>
          <t>Capital expenditures</t>
        </is>
      </c>
      <c r="C61" s="5" t="n">
        <v>0</v>
      </c>
      <c r="D61" s="5" t="n">
        <v>8560152</v>
      </c>
      <c r="E61" s="5" t="n">
        <v>9860142</v>
      </c>
    </row>
    <row r="62">
      <c r="A62" s="4" t="inlineStr">
        <is>
          <t>Corporate</t>
        </is>
      </c>
    </row>
    <row r="63">
      <c r="A63" s="3" t="inlineStr">
        <is>
          <t>Segment Reporting Information [Line Items]</t>
        </is>
      </c>
    </row>
    <row r="64">
      <c r="A64" s="4" t="inlineStr">
        <is>
          <t>Net revenue (external customers)</t>
        </is>
      </c>
      <c r="B64" s="5" t="n">
        <v>0</v>
      </c>
      <c r="C64" s="5" t="n">
        <v>0</v>
      </c>
      <c r="D64" s="5" t="n">
        <v>0</v>
      </c>
      <c r="E64" s="5" t="n">
        <v>0</v>
      </c>
    </row>
    <row r="65">
      <c r="A65" s="4" t="inlineStr">
        <is>
          <t>Net revenue (intersegment)</t>
        </is>
      </c>
      <c r="B65" s="5" t="n">
        <v>0</v>
      </c>
      <c r="C65" s="5" t="n">
        <v>0</v>
      </c>
      <c r="D65" s="5" t="n">
        <v>0</v>
      </c>
      <c r="E65" s="5" t="n">
        <v>0</v>
      </c>
    </row>
    <row r="66">
      <c r="A66" s="4" t="inlineStr">
        <is>
          <t>Loss from operations before income tax benefit (expense)</t>
        </is>
      </c>
      <c r="B66" s="5" t="n">
        <v>211402</v>
      </c>
      <c r="C66" s="5" t="n">
        <v>-3489875</v>
      </c>
      <c r="D66" s="5" t="n">
        <v>-3662061</v>
      </c>
      <c r="E66" s="5" t="n">
        <v>-3340603</v>
      </c>
    </row>
    <row r="67">
      <c r="A67" s="4" t="inlineStr">
        <is>
          <t>Income tax benefit (expense)</t>
        </is>
      </c>
      <c r="B67" s="5" t="n">
        <v>0</v>
      </c>
      <c r="C67" s="5" t="n">
        <v>0</v>
      </c>
      <c r="D67" s="5" t="n">
        <v>0</v>
      </c>
      <c r="E67" s="5" t="n">
        <v>0</v>
      </c>
    </row>
    <row r="68">
      <c r="A68" s="4" t="inlineStr">
        <is>
          <t>Loss from operations after income tax benefit (expense)</t>
        </is>
      </c>
      <c r="B68" s="5" t="n">
        <v>211402</v>
      </c>
      <c r="C68" s="5" t="n">
        <v>-3489875</v>
      </c>
      <c r="D68" s="5" t="n">
        <v>-3662061</v>
      </c>
      <c r="E68" s="5" t="n">
        <v>-3340603</v>
      </c>
    </row>
    <row r="69">
      <c r="A69" s="4" t="inlineStr">
        <is>
          <t>Total assets</t>
        </is>
      </c>
      <c r="B69" s="5" t="n">
        <v>389000</v>
      </c>
      <c r="C69" s="5" t="n">
        <v>16697</v>
      </c>
      <c r="D69" s="5" t="n">
        <v>389000</v>
      </c>
      <c r="E69" s="5" t="n">
        <v>16697</v>
      </c>
    </row>
    <row r="70">
      <c r="A70" s="4" t="inlineStr">
        <is>
          <t>Depreciation and amortization</t>
        </is>
      </c>
      <c r="B70" s="5" t="n">
        <v>0</v>
      </c>
      <c r="C70" s="5" t="n">
        <v>0</v>
      </c>
      <c r="D70" s="5" t="n">
        <v>0</v>
      </c>
      <c r="E70" s="5" t="n">
        <v>0</v>
      </c>
    </row>
    <row r="71">
      <c r="A71" s="4" t="inlineStr">
        <is>
          <t>Capital expenditures</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usiness Segments - Schedule of Reconcili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Total segment operating income (loss)</t>
        </is>
      </c>
      <c r="B4" s="6" t="n">
        <v>6886573</v>
      </c>
      <c r="C4" s="6" t="n">
        <v>756057</v>
      </c>
      <c r="D4" s="6" t="n">
        <v>5095803</v>
      </c>
      <c r="E4" s="6" t="n">
        <v>-7182196</v>
      </c>
    </row>
    <row r="5">
      <c r="A5" s="4" t="inlineStr">
        <is>
          <t xml:space="preserve">Corporate costs </t>
        </is>
      </c>
      <c r="B5" s="5" t="n">
        <v>-99461</v>
      </c>
      <c r="C5" s="5" t="n">
        <v>-2459213</v>
      </c>
      <c r="D5" s="5" t="n">
        <v>-3378774</v>
      </c>
      <c r="E5" s="5" t="n">
        <v>-2692272</v>
      </c>
    </row>
    <row r="6">
      <c r="A6" s="4" t="inlineStr">
        <is>
          <t>Unrealized gain (loss) on translation of intercompany balance</t>
        </is>
      </c>
      <c r="B6" s="5" t="n">
        <v>310863</v>
      </c>
      <c r="C6" s="5" t="n">
        <v>-1030662</v>
      </c>
      <c r="D6" s="5" t="n">
        <v>-283287</v>
      </c>
      <c r="E6" s="5" t="n">
        <v>-648331</v>
      </c>
    </row>
    <row r="7">
      <c r="A7" s="4" t="inlineStr">
        <is>
          <t>Loss from operations</t>
        </is>
      </c>
      <c r="B7" s="5" t="n">
        <v>7097975</v>
      </c>
      <c r="C7" s="5" t="n">
        <v>-2733818</v>
      </c>
      <c r="D7" s="5" t="n">
        <v>1433742</v>
      </c>
      <c r="E7" s="5" t="n">
        <v>-10522799</v>
      </c>
    </row>
    <row r="8">
      <c r="A8" s="4" t="inlineStr">
        <is>
          <t>Other income, net of expense</t>
        </is>
      </c>
      <c r="B8" s="5" t="n">
        <v>45923</v>
      </c>
      <c r="C8" s="5" t="n">
        <v>38562</v>
      </c>
      <c r="D8" s="5" t="n">
        <v>117583</v>
      </c>
      <c r="E8" s="5" t="n">
        <v>114089</v>
      </c>
    </row>
    <row r="9">
      <c r="A9" s="4" t="inlineStr">
        <is>
          <t>Loss before taxes</t>
        </is>
      </c>
      <c r="B9" s="6" t="n">
        <v>7143898</v>
      </c>
      <c r="C9" s="6" t="n">
        <v>-2695256</v>
      </c>
      <c r="D9" s="6" t="n">
        <v>1551325</v>
      </c>
      <c r="E9" s="6" t="n">
        <v>-104087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 by Major Custom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17753669</v>
      </c>
      <c r="C4" s="6" t="n">
        <v>10482185</v>
      </c>
      <c r="D4" s="6" t="n">
        <v>34160920</v>
      </c>
      <c r="E4" s="6" t="n">
        <v>16399338</v>
      </c>
    </row>
    <row r="5">
      <c r="A5" s="4" t="inlineStr">
        <is>
          <t>Shandong Morui Chemical Company Limited</t>
        </is>
      </c>
    </row>
    <row r="6">
      <c r="A6" s="3" t="inlineStr">
        <is>
          <t>Segment Reporting Information [Line Items]</t>
        </is>
      </c>
    </row>
    <row r="7">
      <c r="A7" s="4" t="inlineStr">
        <is>
          <t>Percentage of total revenue</t>
        </is>
      </c>
      <c r="B7" s="4" t="inlineStr">
        <is>
          <t>23.90%</t>
        </is>
      </c>
      <c r="C7" s="4" t="inlineStr">
        <is>
          <t>22.70%</t>
        </is>
      </c>
      <c r="D7" s="4" t="inlineStr">
        <is>
          <t>21.90%</t>
        </is>
      </c>
      <c r="E7" s="4" t="inlineStr">
        <is>
          <t>21.80%</t>
        </is>
      </c>
    </row>
    <row r="8">
      <c r="A8" s="4" t="inlineStr">
        <is>
          <t>Shouguang Weidong Chemical Company Limited</t>
        </is>
      </c>
    </row>
    <row r="9">
      <c r="A9" s="3" t="inlineStr">
        <is>
          <t>Segment Reporting Information [Line Items]</t>
        </is>
      </c>
    </row>
    <row r="10">
      <c r="A10" s="4" t="inlineStr">
        <is>
          <t>Percentage of total revenue</t>
        </is>
      </c>
      <c r="B10" s="4" t="inlineStr">
        <is>
          <t>20.20%</t>
        </is>
      </c>
      <c r="C10" s="4" t="inlineStr">
        <is>
          <t>15.70%</t>
        </is>
      </c>
      <c r="D10" s="4" t="inlineStr">
        <is>
          <t>17.60%</t>
        </is>
      </c>
      <c r="E10" s="4" t="inlineStr">
        <is>
          <t>18.00%</t>
        </is>
      </c>
    </row>
    <row r="11">
      <c r="A11" s="4" t="inlineStr">
        <is>
          <t>Shandong Brother Technology Limited</t>
        </is>
      </c>
    </row>
    <row r="12">
      <c r="A12" s="3" t="inlineStr">
        <is>
          <t>Segment Reporting Information [Line Items]</t>
        </is>
      </c>
    </row>
    <row r="13">
      <c r="A13" s="4" t="inlineStr">
        <is>
          <t>Percentage of total revenue</t>
        </is>
      </c>
      <c r="B13" s="4" t="inlineStr">
        <is>
          <t>21.40%</t>
        </is>
      </c>
      <c r="C13" s="4" t="inlineStr">
        <is>
          <t>15.70%</t>
        </is>
      </c>
      <c r="D13" s="4" t="inlineStr">
        <is>
          <t>17.90%</t>
        </is>
      </c>
      <c r="E13" s="4" t="inlineStr">
        <is>
          <t>15.60%</t>
        </is>
      </c>
    </row>
    <row r="14">
      <c r="A14" s="4" t="inlineStr">
        <is>
          <t>Dongying Bomeite Chemical Company Limited</t>
        </is>
      </c>
    </row>
    <row r="15">
      <c r="A15" s="3" t="inlineStr">
        <is>
          <t>Segment Reporting Information [Line Items]</t>
        </is>
      </c>
    </row>
    <row r="16">
      <c r="A16" s="4" t="inlineStr">
        <is>
          <t>Percentage of total revenue</t>
        </is>
      </c>
      <c r="C16" s="4" t="inlineStr">
        <is>
          <t>10.30%</t>
        </is>
      </c>
      <c r="E16" s="4" t="inlineStr">
        <is>
          <t>10.30%</t>
        </is>
      </c>
    </row>
    <row r="17">
      <c r="A17" s="4" t="inlineStr">
        <is>
          <t>Shandong Shouguang Shenrunfa Ocean Chemical Company Limited</t>
        </is>
      </c>
    </row>
    <row r="18">
      <c r="A18" s="3" t="inlineStr">
        <is>
          <t>Segment Reporting Information [Line Items]</t>
        </is>
      </c>
    </row>
    <row r="19">
      <c r="A19" s="4" t="inlineStr">
        <is>
          <t>Percentage of total revenue</t>
        </is>
      </c>
      <c r="C19" s="4" t="inlineStr">
        <is>
          <t>11.20%</t>
        </is>
      </c>
      <c r="E19" s="4" t="inlineStr">
        <is>
          <t>11.80%</t>
        </is>
      </c>
    </row>
    <row r="20">
      <c r="A20" s="4" t="inlineStr">
        <is>
          <t>Bromine</t>
        </is>
      </c>
    </row>
    <row r="21">
      <c r="A21" s="3" t="inlineStr">
        <is>
          <t>Segment Reporting Information [Line Items]</t>
        </is>
      </c>
    </row>
    <row r="22">
      <c r="A22" s="4" t="inlineStr">
        <is>
          <t>Revenues</t>
        </is>
      </c>
      <c r="B22" s="6" t="n">
        <v>14913004</v>
      </c>
      <c r="C22" s="6" t="n">
        <v>9181747</v>
      </c>
      <c r="D22" s="6" t="n">
        <v>29749432</v>
      </c>
      <c r="E22" s="6" t="n">
        <v>14131610</v>
      </c>
    </row>
    <row r="23">
      <c r="A23" s="4" t="inlineStr">
        <is>
          <t>Bromine | Shandong Morui Chemical Company Limited</t>
        </is>
      </c>
    </row>
    <row r="24">
      <c r="A24" s="3" t="inlineStr">
        <is>
          <t>Segment Reporting Information [Line Items]</t>
        </is>
      </c>
    </row>
    <row r="25">
      <c r="A25" s="4" t="inlineStr">
        <is>
          <t>Revenues</t>
        </is>
      </c>
      <c r="B25" s="5" t="n">
        <v>3233000</v>
      </c>
      <c r="C25" s="5" t="n">
        <v>1911000</v>
      </c>
      <c r="D25" s="5" t="n">
        <v>5881000</v>
      </c>
      <c r="E25" s="5" t="n">
        <v>2790000</v>
      </c>
    </row>
    <row r="26">
      <c r="A26" s="4" t="inlineStr">
        <is>
          <t>Bromine | Shouguang Weidong Chemical Company Limited</t>
        </is>
      </c>
    </row>
    <row r="27">
      <c r="A27" s="3" t="inlineStr">
        <is>
          <t>Segment Reporting Information [Line Items]</t>
        </is>
      </c>
    </row>
    <row r="28">
      <c r="A28" s="4" t="inlineStr">
        <is>
          <t>Revenues</t>
        </is>
      </c>
      <c r="B28" s="5" t="n">
        <v>2801000</v>
      </c>
      <c r="C28" s="5" t="n">
        <v>1266000</v>
      </c>
      <c r="D28" s="5" t="n">
        <v>4726000</v>
      </c>
      <c r="E28" s="5" t="n">
        <v>2313000</v>
      </c>
    </row>
    <row r="29">
      <c r="A29" s="4" t="inlineStr">
        <is>
          <t>Bromine | Shandong Brother Technology Limited</t>
        </is>
      </c>
    </row>
    <row r="30">
      <c r="A30" s="3" t="inlineStr">
        <is>
          <t>Segment Reporting Information [Line Items]</t>
        </is>
      </c>
    </row>
    <row r="31">
      <c r="A31" s="4" t="inlineStr">
        <is>
          <t>Revenues</t>
        </is>
      </c>
      <c r="B31" s="5" t="n">
        <v>2757000</v>
      </c>
      <c r="C31" s="5" t="n">
        <v>1197000</v>
      </c>
      <c r="D31" s="5" t="n">
        <v>4587000</v>
      </c>
      <c r="E31" s="5" t="n">
        <v>1806000</v>
      </c>
    </row>
    <row r="32">
      <c r="A32" s="4" t="inlineStr">
        <is>
          <t>Bromine | Dongying Bomeite Chemical Company Limited</t>
        </is>
      </c>
    </row>
    <row r="33">
      <c r="A33" s="3" t="inlineStr">
        <is>
          <t>Segment Reporting Information [Line Items]</t>
        </is>
      </c>
    </row>
    <row r="34">
      <c r="A34" s="4" t="inlineStr">
        <is>
          <t>Revenues</t>
        </is>
      </c>
      <c r="C34" s="5" t="n">
        <v>1082000</v>
      </c>
      <c r="E34" s="5" t="n">
        <v>1689000</v>
      </c>
    </row>
    <row r="35">
      <c r="A35" s="4" t="inlineStr">
        <is>
          <t>Bromine | Shandong Shouguang Shenrunfa Ocean Chemical Company Limited</t>
        </is>
      </c>
    </row>
    <row r="36">
      <c r="A36" s="3" t="inlineStr">
        <is>
          <t>Segment Reporting Information [Line Items]</t>
        </is>
      </c>
    </row>
    <row r="37">
      <c r="A37" s="4" t="inlineStr">
        <is>
          <t>Revenues</t>
        </is>
      </c>
      <c r="C37" s="5" t="n">
        <v>1174000</v>
      </c>
      <c r="E37" s="5" t="n">
        <v>1942000</v>
      </c>
    </row>
    <row r="38">
      <c r="A38" s="4" t="inlineStr">
        <is>
          <t>Crude Salt</t>
        </is>
      </c>
    </row>
    <row r="39">
      <c r="A39" s="3" t="inlineStr">
        <is>
          <t>Segment Reporting Information [Line Items]</t>
        </is>
      </c>
    </row>
    <row r="40">
      <c r="A40" s="4" t="inlineStr">
        <is>
          <t>Revenues</t>
        </is>
      </c>
      <c r="B40" s="5" t="n">
        <v>2840665</v>
      </c>
      <c r="C40" s="5" t="n">
        <v>1300438</v>
      </c>
      <c r="D40" s="5" t="n">
        <v>4411488</v>
      </c>
      <c r="E40" s="5" t="n">
        <v>2267728</v>
      </c>
    </row>
    <row r="41">
      <c r="A41" s="4" t="inlineStr">
        <is>
          <t>Crude Salt | Shandong Morui Chemical Company Limited</t>
        </is>
      </c>
    </row>
    <row r="42">
      <c r="A42" s="3" t="inlineStr">
        <is>
          <t>Segment Reporting Information [Line Items]</t>
        </is>
      </c>
    </row>
    <row r="43">
      <c r="A43" s="4" t="inlineStr">
        <is>
          <t>Revenues</t>
        </is>
      </c>
      <c r="B43" s="5" t="n">
        <v>1010000</v>
      </c>
      <c r="C43" s="5" t="n">
        <v>464000</v>
      </c>
      <c r="D43" s="5" t="n">
        <v>1599000</v>
      </c>
      <c r="E43" s="5" t="n">
        <v>785000</v>
      </c>
    </row>
    <row r="44">
      <c r="A44" s="4" t="inlineStr">
        <is>
          <t>Crude Salt | Shouguang Weidong Chemical Company Limited</t>
        </is>
      </c>
    </row>
    <row r="45">
      <c r="A45" s="3" t="inlineStr">
        <is>
          <t>Segment Reporting Information [Line Items]</t>
        </is>
      </c>
    </row>
    <row r="46">
      <c r="A46" s="4" t="inlineStr">
        <is>
          <t>Revenues</t>
        </is>
      </c>
      <c r="B46" s="5" t="n">
        <v>783000</v>
      </c>
      <c r="C46" s="5" t="n">
        <v>383000</v>
      </c>
      <c r="D46" s="5" t="n">
        <v>1281000</v>
      </c>
      <c r="E46" s="5" t="n">
        <v>634000</v>
      </c>
    </row>
    <row r="47">
      <c r="A47" s="4" t="inlineStr">
        <is>
          <t>Crude Salt | Shandong Brother Technology Limited</t>
        </is>
      </c>
    </row>
    <row r="48">
      <c r="A48" s="3" t="inlineStr">
        <is>
          <t>Segment Reporting Information [Line Items]</t>
        </is>
      </c>
    </row>
    <row r="49">
      <c r="A49" s="4" t="inlineStr">
        <is>
          <t>Revenues</t>
        </is>
      </c>
      <c r="B49" s="5" t="n">
        <v>1048000</v>
      </c>
      <c r="C49" s="5" t="n">
        <v>452000</v>
      </c>
      <c r="D49" s="5" t="n">
        <v>1533000</v>
      </c>
      <c r="E49" s="5" t="n">
        <v>752000</v>
      </c>
    </row>
    <row r="50">
      <c r="A50" s="4" t="inlineStr">
        <is>
          <t>Crude Salt | Dongying Bomeite Chemical Company Limited</t>
        </is>
      </c>
    </row>
    <row r="51">
      <c r="A51" s="3" t="inlineStr">
        <is>
          <t>Segment Reporting Information [Line Items]</t>
        </is>
      </c>
    </row>
    <row r="52">
      <c r="A52" s="4" t="inlineStr">
        <is>
          <t>Revenues</t>
        </is>
      </c>
      <c r="C52" s="5" t="n">
        <v>0</v>
      </c>
      <c r="E52" s="5" t="n">
        <v>0</v>
      </c>
    </row>
    <row r="53">
      <c r="A53" s="4" t="inlineStr">
        <is>
          <t>Crude Salt | Shandong Shouguang Shenrunfa Ocean Chemical Company Limited</t>
        </is>
      </c>
    </row>
    <row r="54">
      <c r="A54" s="3" t="inlineStr">
        <is>
          <t>Segment Reporting Information [Line Items]</t>
        </is>
      </c>
    </row>
    <row r="55">
      <c r="A55" s="4" t="inlineStr">
        <is>
          <t>Revenues</t>
        </is>
      </c>
      <c r="C55" s="5" t="n">
        <v>0</v>
      </c>
      <c r="E55" s="5" t="n">
        <v>0</v>
      </c>
    </row>
    <row r="56">
      <c r="A56" s="4" t="inlineStr">
        <is>
          <t>Chemical Products</t>
        </is>
      </c>
    </row>
    <row r="57">
      <c r="A57" s="3" t="inlineStr">
        <is>
          <t>Segment Reporting Information [Line Items]</t>
        </is>
      </c>
    </row>
    <row r="58">
      <c r="A58" s="4" t="inlineStr">
        <is>
          <t>Revenues</t>
        </is>
      </c>
      <c r="B58" s="5" t="n">
        <v>0</v>
      </c>
      <c r="C58" s="5" t="n">
        <v>0</v>
      </c>
      <c r="D58" s="5" t="n">
        <v>0</v>
      </c>
      <c r="E58" s="5" t="n">
        <v>0</v>
      </c>
    </row>
    <row r="59">
      <c r="A59" s="4" t="inlineStr">
        <is>
          <t>Chemical Products | Shandong Morui Chemical Company Limited</t>
        </is>
      </c>
    </row>
    <row r="60">
      <c r="A60" s="3" t="inlineStr">
        <is>
          <t>Segment Reporting Information [Line Items]</t>
        </is>
      </c>
    </row>
    <row r="61">
      <c r="A61" s="4" t="inlineStr">
        <is>
          <t>Revenues</t>
        </is>
      </c>
      <c r="B61" s="5" t="n">
        <v>0</v>
      </c>
      <c r="C61" s="5" t="n">
        <v>0</v>
      </c>
      <c r="D61" s="5" t="n">
        <v>0</v>
      </c>
      <c r="E61" s="5" t="n">
        <v>0</v>
      </c>
    </row>
    <row r="62">
      <c r="A62" s="4" t="inlineStr">
        <is>
          <t>Chemical Products | Shouguang Weidong Chemical Company Limited</t>
        </is>
      </c>
    </row>
    <row r="63">
      <c r="A63" s="3" t="inlineStr">
        <is>
          <t>Segment Reporting Information [Line Items]</t>
        </is>
      </c>
    </row>
    <row r="64">
      <c r="A64" s="4" t="inlineStr">
        <is>
          <t>Revenues</t>
        </is>
      </c>
      <c r="B64" s="5" t="n">
        <v>0</v>
      </c>
      <c r="C64" s="5" t="n">
        <v>0</v>
      </c>
      <c r="D64" s="5" t="n">
        <v>0</v>
      </c>
      <c r="E64" s="5" t="n">
        <v>0</v>
      </c>
    </row>
    <row r="65">
      <c r="A65" s="4" t="inlineStr">
        <is>
          <t>Chemical Products | Shandong Brother Technology Limited</t>
        </is>
      </c>
    </row>
    <row r="66">
      <c r="A66" s="3" t="inlineStr">
        <is>
          <t>Segment Reporting Information [Line Items]</t>
        </is>
      </c>
    </row>
    <row r="67">
      <c r="A67" s="4" t="inlineStr">
        <is>
          <t>Revenues</t>
        </is>
      </c>
      <c r="B67" s="5" t="n">
        <v>0</v>
      </c>
      <c r="C67" s="5" t="n">
        <v>0</v>
      </c>
      <c r="D67" s="5" t="n">
        <v>0</v>
      </c>
      <c r="E67" s="5" t="n">
        <v>0</v>
      </c>
    </row>
    <row r="68">
      <c r="A68" s="4" t="inlineStr">
        <is>
          <t>Chemical Products | Dongying Bomeite Chemical Company Limited</t>
        </is>
      </c>
    </row>
    <row r="69">
      <c r="A69" s="3" t="inlineStr">
        <is>
          <t>Segment Reporting Information [Line Items]</t>
        </is>
      </c>
    </row>
    <row r="70">
      <c r="A70" s="4" t="inlineStr">
        <is>
          <t>Revenues</t>
        </is>
      </c>
      <c r="C70" s="5" t="n">
        <v>0</v>
      </c>
      <c r="E70" s="5" t="n">
        <v>0</v>
      </c>
    </row>
    <row r="71">
      <c r="A71" s="4" t="inlineStr">
        <is>
          <t>Chemical Products | Shandong Shouguang Shenrunfa Ocean Chemical Company Limited</t>
        </is>
      </c>
    </row>
    <row r="72">
      <c r="A72" s="3" t="inlineStr">
        <is>
          <t>Segment Reporting Information [Line Items]</t>
        </is>
      </c>
    </row>
    <row r="73">
      <c r="A73" s="4" t="inlineStr">
        <is>
          <t>Revenues</t>
        </is>
      </c>
      <c r="C73" s="5" t="n">
        <v>0</v>
      </c>
      <c r="E73" s="5" t="n">
        <v>0</v>
      </c>
    </row>
    <row r="74">
      <c r="A74" s="4" t="inlineStr">
        <is>
          <t>Total Revenue | Shandong Morui Chemical Company Limited</t>
        </is>
      </c>
    </row>
    <row r="75">
      <c r="A75" s="3" t="inlineStr">
        <is>
          <t>Segment Reporting Information [Line Items]</t>
        </is>
      </c>
    </row>
    <row r="76">
      <c r="A76" s="4" t="inlineStr">
        <is>
          <t>Revenues</t>
        </is>
      </c>
      <c r="B76" s="5" t="n">
        <v>4243000</v>
      </c>
      <c r="C76" s="5" t="n">
        <v>2375000</v>
      </c>
      <c r="D76" s="5" t="n">
        <v>7480000</v>
      </c>
      <c r="E76" s="5" t="n">
        <v>3575000</v>
      </c>
    </row>
    <row r="77">
      <c r="A77" s="4" t="inlineStr">
        <is>
          <t>Total Revenue | Shouguang Weidong Chemical Company Limited</t>
        </is>
      </c>
    </row>
    <row r="78">
      <c r="A78" s="3" t="inlineStr">
        <is>
          <t>Segment Reporting Information [Line Items]</t>
        </is>
      </c>
    </row>
    <row r="79">
      <c r="A79" s="4" t="inlineStr">
        <is>
          <t>Revenues</t>
        </is>
      </c>
      <c r="B79" s="5" t="n">
        <v>3584000</v>
      </c>
      <c r="C79" s="5" t="n">
        <v>1649000</v>
      </c>
      <c r="D79" s="5" t="n">
        <v>6007000</v>
      </c>
      <c r="E79" s="5" t="n">
        <v>2947000</v>
      </c>
    </row>
    <row r="80">
      <c r="A80" s="4" t="inlineStr">
        <is>
          <t>Total Revenue | Shandong Brother Technology Limited</t>
        </is>
      </c>
    </row>
    <row r="81">
      <c r="A81" s="3" t="inlineStr">
        <is>
          <t>Segment Reporting Information [Line Items]</t>
        </is>
      </c>
    </row>
    <row r="82">
      <c r="A82" s="4" t="inlineStr">
        <is>
          <t>Revenues</t>
        </is>
      </c>
      <c r="B82" s="6" t="n">
        <v>3805000</v>
      </c>
      <c r="C82" s="5" t="n">
        <v>1649000</v>
      </c>
      <c r="D82" s="6" t="n">
        <v>6120000</v>
      </c>
      <c r="E82" s="5" t="n">
        <v>2558000</v>
      </c>
    </row>
    <row r="83">
      <c r="A83" s="4" t="inlineStr">
        <is>
          <t>Total Revenue | Dongying Bomeite Chemical Company Limited</t>
        </is>
      </c>
    </row>
    <row r="84">
      <c r="A84" s="3" t="inlineStr">
        <is>
          <t>Segment Reporting Information [Line Items]</t>
        </is>
      </c>
    </row>
    <row r="85">
      <c r="A85" s="4" t="inlineStr">
        <is>
          <t>Revenues</t>
        </is>
      </c>
      <c r="C85" s="5" t="n">
        <v>1082000</v>
      </c>
      <c r="E85" s="5" t="n">
        <v>1689000</v>
      </c>
    </row>
    <row r="86">
      <c r="A86" s="4" t="inlineStr">
        <is>
          <t>Total Revenue | Shandong Shouguang Shenrunfa Ocean Chemical Company Limited</t>
        </is>
      </c>
    </row>
    <row r="87">
      <c r="A87" s="3" t="inlineStr">
        <is>
          <t>Segment Reporting Information [Line Items]</t>
        </is>
      </c>
    </row>
    <row r="88">
      <c r="A88" s="4" t="inlineStr">
        <is>
          <t>Revenues</t>
        </is>
      </c>
      <c r="C88" s="6" t="n">
        <v>1174000</v>
      </c>
      <c r="E88" s="6" t="n">
        <v>194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USTOMER CONCENTRATION (Details Narrative) - Customer - USD ($)</t>
        </is>
      </c>
      <c r="B1" s="2" t="inlineStr">
        <is>
          <t>9 Months Ended</t>
        </is>
      </c>
    </row>
    <row r="2">
      <c r="B2" s="2" t="inlineStr">
        <is>
          <t>Sep. 30, 2021</t>
        </is>
      </c>
      <c r="C2" s="2" t="inlineStr">
        <is>
          <t>Sep. 30, 2020</t>
        </is>
      </c>
    </row>
    <row r="3">
      <c r="A3" s="3" t="inlineStr">
        <is>
          <t>Concentration Risk [Line Items]</t>
        </is>
      </c>
    </row>
    <row r="4">
      <c r="A4" s="4" t="inlineStr">
        <is>
          <t>Percent products sold to top five customers</t>
        </is>
      </c>
      <c r="B4" s="4" t="inlineStr">
        <is>
          <t>76.90%</t>
        </is>
      </c>
      <c r="C4" s="4" t="inlineStr">
        <is>
          <t>78.10%</t>
        </is>
      </c>
    </row>
    <row r="5">
      <c r="A5" s="4" t="inlineStr">
        <is>
          <t>Amounts due from major customers</t>
        </is>
      </c>
      <c r="B5" s="6" t="n">
        <v>11280670</v>
      </c>
      <c r="C5" s="6" t="n">
        <v>58698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AJOR SUPPLIERS (Details Narrative) - Major Suppliers - USD ($)</t>
        </is>
      </c>
      <c r="B1" s="2" t="inlineStr">
        <is>
          <t>9 Months Ended</t>
        </is>
      </c>
    </row>
    <row r="2">
      <c r="B2" s="2" t="inlineStr">
        <is>
          <t>Sep. 30, 2021</t>
        </is>
      </c>
      <c r="C2" s="2" t="inlineStr">
        <is>
          <t>Sep. 30, 2020</t>
        </is>
      </c>
    </row>
    <row r="3">
      <c r="A3" s="3" t="inlineStr">
        <is>
          <t>Product Information [Line Items]</t>
        </is>
      </c>
    </row>
    <row r="4">
      <c r="A4" s="4" t="inlineStr">
        <is>
          <t>Percent of materials purchased</t>
        </is>
      </c>
      <c r="B4" s="4" t="inlineStr">
        <is>
          <t>100.00%</t>
        </is>
      </c>
      <c r="C4" s="4" t="inlineStr">
        <is>
          <t>100.00%</t>
        </is>
      </c>
    </row>
    <row r="5">
      <c r="A5" s="4" t="inlineStr">
        <is>
          <t>Amount due to major suppliers</t>
        </is>
      </c>
      <c r="B5" s="6" t="n">
        <v>653102</v>
      </c>
      <c r="C5" s="6" t="n">
        <v>6108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apital Commitment and Other Service Contractual Obligations - Schedule of Contractual Obligations (Details)</t>
        </is>
      </c>
      <c r="B1" s="2" t="inlineStr">
        <is>
          <t>Sep. 30, 2021USD ($)</t>
        </is>
      </c>
    </row>
    <row r="2">
      <c r="A2" s="4" t="inlineStr">
        <is>
          <t>Property Management Fees</t>
        </is>
      </c>
    </row>
    <row r="3">
      <c r="A3" s="3" t="inlineStr">
        <is>
          <t>Other Commitments [Line Items]</t>
        </is>
      </c>
    </row>
    <row r="4">
      <c r="A4" s="4" t="inlineStr">
        <is>
          <t>Payable within: the next 12 months</t>
        </is>
      </c>
      <c r="B4" s="6" t="n">
        <v>96194</v>
      </c>
    </row>
    <row r="5">
      <c r="A5" s="4" t="inlineStr">
        <is>
          <t>Payable within: the next 13 to 24 months</t>
        </is>
      </c>
      <c r="B5" s="5" t="n">
        <v>96194</v>
      </c>
    </row>
    <row r="6">
      <c r="A6" s="4" t="inlineStr">
        <is>
          <t>Payable within: the next 25 to 36 months</t>
        </is>
      </c>
      <c r="B6" s="5" t="n">
        <v>0</v>
      </c>
    </row>
    <row r="7">
      <c r="A7" s="4" t="inlineStr">
        <is>
          <t>Total</t>
        </is>
      </c>
      <c r="B7" s="5" t="n">
        <v>192388</v>
      </c>
    </row>
    <row r="8">
      <c r="A8" s="4" t="inlineStr">
        <is>
          <t>Capital Expenditure</t>
        </is>
      </c>
    </row>
    <row r="9">
      <c r="A9" s="3" t="inlineStr">
        <is>
          <t>Other Commitments [Line Items]</t>
        </is>
      </c>
    </row>
    <row r="10">
      <c r="A10" s="4" t="inlineStr">
        <is>
          <t>Payable within: the next 12 months</t>
        </is>
      </c>
      <c r="B10" s="5" t="n">
        <v>10303032</v>
      </c>
    </row>
    <row r="11">
      <c r="A11" s="4" t="inlineStr">
        <is>
          <t>Payable within: the next 13 to 24 months</t>
        </is>
      </c>
      <c r="B11" s="5" t="n">
        <v>758319</v>
      </c>
    </row>
    <row r="12">
      <c r="A12" s="4" t="inlineStr">
        <is>
          <t>Payable within: the next 25 to 36 months</t>
        </is>
      </c>
      <c r="B12" s="5" t="n">
        <v>0</v>
      </c>
    </row>
    <row r="13">
      <c r="A13" s="4" t="inlineStr">
        <is>
          <t>Total</t>
        </is>
      </c>
      <c r="B13" s="6" t="n">
        <v>110613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OSS CONTINGENCIES (Details Narrative)</t>
        </is>
      </c>
      <c r="B1" s="2" t="inlineStr">
        <is>
          <t>May 05, 2019</t>
        </is>
      </c>
      <c r="C1" s="2" t="inlineStr">
        <is>
          <t>Aug. 31, 2018</t>
        </is>
      </c>
    </row>
    <row r="2">
      <c r="A2" s="4" t="inlineStr">
        <is>
          <t>Settled Litigation</t>
        </is>
      </c>
    </row>
    <row r="3">
      <c r="A3" s="3" t="inlineStr">
        <is>
          <t>Loss Contingencies [Line Items]</t>
        </is>
      </c>
    </row>
    <row r="4">
      <c r="A4" s="4" t="inlineStr">
        <is>
          <t>Loss contingency settlement agrreement, terms</t>
        </is>
      </c>
      <c r="B4" s="4" t="inlineStr">
        <is>
          <t>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t>
        </is>
      </c>
      <c r="C4" s="4" t="inlineStr">
        <is>
          <t>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1 – BASIS OF PRESENTATION AND SUMMARY OF SIGNIFICANT ACCOUNTING
POLICIES (a) Basis
of Presentation and Consolidation The accompanying condensed financial statements
have been prepared by Gulf Resources, Inc. (“Gulf Resources”).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nine months ended Septembe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certain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b)
Nature of Business The Company manufactures and trades bromine and
crude salt through its wholly-owned subsidiary, Shouguang City Haoyuan Chemical Company Limited ("SCHC"), which is also planning
to engage in seawater desalination technology research and service and to handle the import and export of goods and technologies within
the scope permitted by the State. The Company also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 commenced trial operation in January 2019 but suspended production temporarily
in May 2019 as required by the government to obtain project approval (see Note 1 (b) (iii) below). On March 11, 2020, the World Health Organization
(WHO) officially declared COVID-19 a pandemic. The duration and intensity of the impact of the COVID-19 and resulting disruption to the
Company’s operations and financial position is uncertain.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first quarter of 2021 and will continue to assess
the financial impact. The virus outbreak slightly delayed the commencement of the operations for Factory No.1, No.4, No.7, No.9, and it
may also delay the approval for the remaining three factories include No.2, No.8 and No.10. It is, however, still unclear how the pandemic
will evolve going forward, and we cannot assure you whether the COVID-19 pandemic will bring about significant negative impact on our
business operations, financial condition and operating results, including but not limited to negative impact to our total revenues. (i) Bromine and Crude Salt Segments In February 2019, the Company received a notification
from the local government of Yangkou County that its Factory No. 1, No. 4, No. 7 and No. 9 passed inspection and could resume operations.
In April 2019, Factory No.1 and Factory No.7 resumed operation. On November 25, 2019, the government of Shouguang
City issued a notice ordering all bromine facilities in Shouguang City, including the Company’s bromine facilities, including Factory
No.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February 27, 2020 issued by the local governmental authority which allowed the Company to resume production
after the winter temporary closure. Further, the Company received another approval from the Shouguang Yangkou People’s Government
dated March 5, 2020 allowing the Company to resume production at its bromine factories No.1, No. 4,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Pursuant to the notification issued on November
24, 2020 from the government of Shouguang City, all bromine facilities in Shouguang City had to be temporarily closed from December 25,
2020 until February 19, 2021 8:00 AM China Time. To comply with such notification, the Company temporarily stopped production at its bromine
facilities in factory No. 1, No. 4, No. 7 and No. 9 during the aforesaid period and commenced production as scheduled on February 19,
2021.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obtained the environmental
protection assessment approval performed by the government of Shouguang City, Shandong Province for the proposed new Yuxin chemical factory.
With this approval, the Company is permitted to construct the new chemical factory and began the construction in the second quarter of
2020. The Company believes this relocation process will
cost approximately $ 64 43,566,920 33,496,295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until after the governmental planning
has been finalized the land and resource planning for Sichuan Province. (c) Allowance
for Doubtful Accounts As of September 30, 2021 and December 31, 2020,
there were no (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 98,880,826 94,222,538 (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loss on an accrual basis when they are due. The Company’s
contributions totaled $ 186,074 52,325 653,664 236,271 (g) Revenue
Recognition 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4. (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 and nine months period ended September
30, 2021 and 2020, the Company determined that there were no events or circumstances indicating possible impairment of its long-lived
assets. (i)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0 36,443 20,901 74,864 (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loss. The statement of loss and
comprehensiv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k) Foreign
Operations All of the Company’s operations and assets
are located in PRC. The Company may be adversely affected by possible political or economic events in this country. The
effect of these factors cannot be accurately predicted. (l)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does not recognize operating lease
ROU assets and liabilities arising from lease arrangements with lease term of twelve months or less. (n) Stock-based Compensation Stock-based awards issued to employees are recorded
at their fair values estimated at grant date using the Black-Scholes model and the portion that is ultimately expected to vest is recognized
as compensation cost over the requisite service period. Consistent with the accounting requirement for employee stock-based awards, nonemployee
stock-based awards are measured at the grant-date fair value of the equity instruments that the Company is obligated to issue when the
good has been delivered or the service has been rendered and any other conditions necessary to earn the right to benefit from the instruments
have been satisfied. The Company has elected to account for the forfeiture
of stock-based awards as they occur. (o) Loss
Contingencies The Company accrues for loss contingencies relating
to legal matters, including litigation defense costs, claims and other contingent matters, including liquidated damage liabilities, when
such liabilities become probable and could be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 (p) Income
Tax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income (loss). (q) New
Accounting Pronouncements Recent accounting pronouncements adopted There were no recent accounting pronouncements adopted during the nine
months ended September 30, 2021.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densed consolidated financial statements and related disclos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2 – INVENTORIES Inventories consist of: Inventories - Schedule of Inventories, Current
September
30, December
31,
Raw materials $ 70,698 $ 21,484
Finished goods 418,804 398,125
Inventory, net $ 489,502 $ 419,609 There was no allowance for slow-moving inventories
as of September 30,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AND LEASES</t>
        </is>
      </c>
      <c r="B1" s="2" t="inlineStr">
        <is>
          <t>9 Months Ended</t>
        </is>
      </c>
    </row>
    <row r="2">
      <c r="B2" s="2" t="inlineStr">
        <is>
          <t>Sep. 30, 2021</t>
        </is>
      </c>
    </row>
    <row r="3">
      <c r="A3" s="3" t="inlineStr">
        <is>
          <t>Prepaid Land Leases</t>
        </is>
      </c>
    </row>
    <row r="4">
      <c r="A4" s="4" t="inlineStr">
        <is>
          <t>PREPAID LAND LEASES</t>
        </is>
      </c>
      <c r="B4" s="4" t="inlineStr">
        <is>
          <t xml:space="preserve">NOTE 3 – PREPAID LAND LEASES The Company has the rights to use certain parcels
of land located in Shouguang, Shandong, PRC, through lease agreements signed with local townships or the government authority. The production
facilities and warehouses of the Company are located on these parcels of land. The lease term ranges from ten to fifty years. Some of
the lease contracts were paid in one lump sum upfront and some are paid annually at the beginning of each anniversary date. These leases
have no purchase option at the end of the lease term and were classified as operating leases prior to and as of January 1, 2019 when the
new lease standard was adopted. Prior to January 2019, the prepaid land lease was amortized on a straight line basis. As of January 1,
2019, all the leases in which term has commenced and were in use were classified as operating lease right-of-use assets (“ROU”).
See Note 6. In December 2017, the Company paid a one lump
sum upfront amount of $ 9,805,249 There is no purchase option at the end of the lease term. This was classified as an operating
lease prior to and as of January 1, 2019. The land use certificate was issued on October 25, 2019. The lease term expires on August 12,
2069. 10,194,743 In June 2021, the civil works had basically been completed for its
new chemical factory. But due to the recent supply chain issues as well as the electric restrictions , the delivery of some equipment
,the installation, timing of testing and beginning trial production at the chemical factory will be delayed. At this time, the Company
is not in a position to determine the extent of the delays, but it will keep shareholders advi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5:47Z</dcterms:created>
  <dcterms:modified xmlns:dcterms="http://purl.org/dc/terms/" xmlns:xsi="http://www.w3.org/2001/XMLSchema-instance" xsi:type="dcterms:W3CDTF">2021-11-15T21:45:47Z</dcterms:modified>
</cp:coreProperties>
</file>